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STOCK-BASED COMPENSATION" sheetId="19" state="visible" r:id="rId19"/>
    <sheet xmlns:r="http://schemas.openxmlformats.org/officeDocument/2006/relationships" name="EARNINGS (LOSSES) PER COMMON SH" sheetId="20" state="visible" r:id="rId20"/>
    <sheet xmlns:r="http://schemas.openxmlformats.org/officeDocument/2006/relationships" name="FAIR VALUE MEASUREMENT OF FINAN" sheetId="21" state="visible" r:id="rId21"/>
    <sheet xmlns:r="http://schemas.openxmlformats.org/officeDocument/2006/relationships" name="COMMITMENTS AND CONTINGENCIES" sheetId="22" state="visible" r:id="rId22"/>
    <sheet xmlns:r="http://schemas.openxmlformats.org/officeDocument/2006/relationships" name="BUSINESS SEGMENTS AND GEOGRAPH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REVENUE FROM CONTRACTS WITH C_2" sheetId="31" state="visible" r:id="rId31"/>
    <sheet xmlns:r="http://schemas.openxmlformats.org/officeDocument/2006/relationships" name="STOCK-BASED COMPENSATION (Table" sheetId="32" state="visible" r:id="rId32"/>
    <sheet xmlns:r="http://schemas.openxmlformats.org/officeDocument/2006/relationships" name="EARNINGS (LOSSES) PER COMMON _2" sheetId="33" state="visible" r:id="rId33"/>
    <sheet xmlns:r="http://schemas.openxmlformats.org/officeDocument/2006/relationships" name="FAIR VALUE MEASUREMENT OF FIN_2" sheetId="34" state="visible" r:id="rId34"/>
    <sheet xmlns:r="http://schemas.openxmlformats.org/officeDocument/2006/relationships" name="BUSINESS SEGMENTS AND GEOGRAP_2" sheetId="35" state="visible" r:id="rId35"/>
    <sheet xmlns:r="http://schemas.openxmlformats.org/officeDocument/2006/relationships" name="NATURE OF OPE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ISCONTINUED OPERATIONS (Detail"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 Components of Unsecured " sheetId="45" state="visible" r:id="rId45"/>
    <sheet xmlns:r="http://schemas.openxmlformats.org/officeDocument/2006/relationships" name="DEBT - Narrative (Details)" sheetId="46" state="visible" r:id="rId46"/>
    <sheet xmlns:r="http://schemas.openxmlformats.org/officeDocument/2006/relationships" name="INCOME TAXES (Details)" sheetId="47" state="visible" r:id="rId47"/>
    <sheet xmlns:r="http://schemas.openxmlformats.org/officeDocument/2006/relationships" name="SHAREHOLDERS' EQUITY - Narrativ" sheetId="48" state="visible" r:id="rId48"/>
    <sheet xmlns:r="http://schemas.openxmlformats.org/officeDocument/2006/relationships" name="SHAREHOLDERS' EQUITY - Componen" sheetId="49" state="visible" r:id="rId49"/>
    <sheet xmlns:r="http://schemas.openxmlformats.org/officeDocument/2006/relationships" name="SHAREHOLDERS' EQUITY - Summary "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Narr" sheetId="57" state="visible" r:id="rId57"/>
    <sheet xmlns:r="http://schemas.openxmlformats.org/officeDocument/2006/relationships" name="EARNINGS (LOSSES) PER COMMON _3" sheetId="58" state="visible" r:id="rId58"/>
    <sheet xmlns:r="http://schemas.openxmlformats.org/officeDocument/2006/relationships" name="EARNINGS (LOSSES) PER COMMON _4" sheetId="59" state="visible" r:id="rId59"/>
    <sheet xmlns:r="http://schemas.openxmlformats.org/officeDocument/2006/relationships" name="FAIR VALUE MEASUREMENT OF FIN_3" sheetId="60" state="visible" r:id="rId60"/>
    <sheet xmlns:r="http://schemas.openxmlformats.org/officeDocument/2006/relationships" name="FAIR VALUE MEASUREMENT OF FIN_4" sheetId="61" state="visible" r:id="rId61"/>
    <sheet xmlns:r="http://schemas.openxmlformats.org/officeDocument/2006/relationships" name="FAIR VALUE MEASUREMENT OF FIN_5" sheetId="62" state="visible" r:id="rId62"/>
    <sheet xmlns:r="http://schemas.openxmlformats.org/officeDocument/2006/relationships" name="FAIR VALUE MEASUREMENT OF FIN_6" sheetId="63" state="visible" r:id="rId63"/>
    <sheet xmlns:r="http://schemas.openxmlformats.org/officeDocument/2006/relationships" name="COMMITMENTS AND CONTINGENCIES (" sheetId="64" state="visible" r:id="rId64"/>
    <sheet xmlns:r="http://schemas.openxmlformats.org/officeDocument/2006/relationships" name="BUSINESS SEGMENTS AND GEOGRAP_3" sheetId="65" state="visible" r:id="rId65"/>
    <sheet xmlns:r="http://schemas.openxmlformats.org/officeDocument/2006/relationships" name="BUSINESS SEGMENTS AND GEOGRAP_4" sheetId="66" state="visible" r:id="rId66"/>
    <sheet xmlns:r="http://schemas.openxmlformats.org/officeDocument/2006/relationships" name="BUSINESS SEGMENTS AND GEOGRAP_5" sheetId="67" state="visible" r:id="rId67"/>
    <sheet xmlns:r="http://schemas.openxmlformats.org/officeDocument/2006/relationships" name="BUSINESS SEGMENTS AND GEOGRAP_6" sheetId="68" state="visible" r:id="rId68"/>
    <sheet xmlns:r="http://schemas.openxmlformats.org/officeDocument/2006/relationships" name="SUBSEQUENT EVENTS (Details)" sheetId="69" state="visible" r:id="rId69"/>
    <sheet xmlns:r="http://schemas.openxmlformats.org/officeDocument/2006/relationships" name="Uncategorized Items - hp-202203"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Mar. 31, 2022</t>
        </is>
      </c>
      <c r="C2" s="2" t="inlineStr">
        <is>
          <t>Apr.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4221</t>
        </is>
      </c>
    </row>
    <row r="9">
      <c r="A9" s="4" t="inlineStr">
        <is>
          <t>Entity Registrant Name</t>
        </is>
      </c>
      <c r="B9" s="4" t="inlineStr">
        <is>
          <t>HELMERICH &amp; PAYNE, INC.</t>
        </is>
      </c>
    </row>
    <row r="10">
      <c r="A10" s="4" t="inlineStr">
        <is>
          <t>Entity Incorporation, State or Country Code</t>
        </is>
      </c>
      <c r="B10" s="4" t="inlineStr">
        <is>
          <t>DE</t>
        </is>
      </c>
    </row>
    <row r="11">
      <c r="A11" s="4" t="inlineStr">
        <is>
          <t>Entity Tax Identification Number</t>
        </is>
      </c>
      <c r="B11" s="4" t="inlineStr">
        <is>
          <t>73-0679879</t>
        </is>
      </c>
    </row>
    <row r="12">
      <c r="A12" s="4" t="inlineStr">
        <is>
          <t>Entity Address, Address Line One</t>
        </is>
      </c>
      <c r="B12" s="4" t="inlineStr">
        <is>
          <t>1437 South Boulder Avenue, Suite 1400</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19</t>
        </is>
      </c>
    </row>
    <row r="16">
      <c r="A16" s="4" t="inlineStr">
        <is>
          <t>City Area Code</t>
        </is>
      </c>
      <c r="B16" s="4" t="inlineStr">
        <is>
          <t>918</t>
        </is>
      </c>
    </row>
    <row r="17">
      <c r="A17" s="4" t="inlineStr">
        <is>
          <t>Local Phone Number</t>
        </is>
      </c>
      <c r="B17" s="4" t="inlineStr">
        <is>
          <t>742-5531</t>
        </is>
      </c>
    </row>
    <row r="18">
      <c r="A18" s="4" t="inlineStr">
        <is>
          <t>Title of 12(b) Security</t>
        </is>
      </c>
      <c r="B18" s="4" t="inlineStr">
        <is>
          <t>Common Stock ($0.10 par value)</t>
        </is>
      </c>
    </row>
    <row r="19">
      <c r="A19" s="4" t="inlineStr">
        <is>
          <t>Trading Symbol</t>
        </is>
      </c>
      <c r="B19" s="4" t="inlineStr">
        <is>
          <t>H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287469</v>
      </c>
    </row>
    <row r="28">
      <c r="A28" s="4" t="inlineStr">
        <is>
          <t>Document Fiscal Period Focus</t>
        </is>
      </c>
      <c r="B28" s="4" t="inlineStr">
        <is>
          <t>Q2</t>
        </is>
      </c>
    </row>
    <row r="29">
      <c r="A29" s="4" t="inlineStr">
        <is>
          <t>Amendment Flag</t>
        </is>
      </c>
      <c r="B29" s="4" t="inlineStr">
        <is>
          <t>false</t>
        </is>
      </c>
    </row>
    <row r="30">
      <c r="A30" s="4" t="inlineStr">
        <is>
          <t>Document Fiscal Year Focus</t>
        </is>
      </c>
      <c r="B30" s="4" t="inlineStr">
        <is>
          <t>2022</t>
        </is>
      </c>
    </row>
    <row r="31">
      <c r="A31" s="4" t="inlineStr">
        <is>
          <t>Current Fiscal Year End Date</t>
        </is>
      </c>
      <c r="B31" s="4" t="inlineStr">
        <is>
          <t>--09-30</t>
        </is>
      </c>
    </row>
    <row r="32">
      <c r="A32" s="4" t="inlineStr">
        <is>
          <t>Entity Central Index Key</t>
        </is>
      </c>
      <c r="B32" s="4" t="inlineStr">
        <is>
          <t>00000467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r. 31, 2022</t>
        </is>
      </c>
    </row>
    <row r="3">
      <c r="A3" s="3" t="inlineStr">
        <is>
          <t>Organization, Consolidation and Presentation of Financial Statements [Abstract]</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Offshore Gulf of Mexico and International Solutions. Our real estate operations, our incubator program for new research and development projects and our wholly-owned captive insurance companies are included in "Other." Refer to Note 14—Business Segments and Geographic Information for further details on our reportable segments. Our North America Solutions operations are primarily located in Colorado, Louisiana, New Mexico, Nevada, North Dakota, Ohio, Oklahoma, Pennsylvania, Texas, Utah, West Virginia and Wyoming. Additionally, our Offshore Gulf of Mexico operations are conducted in Louisiana and in U.S. federal waters in the Gulf of Mexico and in our International Solutions we have operations in four international locations: Argentina, Bahrain, Colombia and United Arab Emirates. We also own and operate limited commercial real estate properties. Our real estate assets, which are located exclusively within Tulsa, Oklahoma, include a shopping center and undeveloped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RISKS AND UNCERTAINTIES</t>
        </is>
      </c>
      <c r="B1" s="2" t="inlineStr">
        <is>
          <t>6 Months Ended</t>
        </is>
      </c>
    </row>
    <row r="2">
      <c r="B2" s="2" t="inlineStr">
        <is>
          <t>Mar. 31, 2022</t>
        </is>
      </c>
    </row>
    <row r="3">
      <c r="A3" s="3" t="inlineStr">
        <is>
          <t>Accounting Policies [Abstract]</t>
        </is>
      </c>
    </row>
    <row r="4">
      <c r="A4" s="4" t="inlineStr">
        <is>
          <t>SUMMARY OF SIGNIFICANT ACCOUNTING POLICIES, RISKS AND UNCERTAINTIES</t>
        </is>
      </c>
      <c r="B4" s="4" t="inlineStr">
        <is>
          <t>NOTE 2 SUMMARY OF SIGNIFICANT ACCOUNTING POLICIES, RISKS AND UNCERTAINTIES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1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nciples of Consolidation The Unaudited Condensed Consolidated Financial Statements include the accounts of Helmerich &amp; Payne, Inc. and its domestic and foreign subsidiaries. Consolidation of a subsidiary begins when the Company gains control over the subsidiary and ceases when the Company loses control of the subsidiary. Specifically, income and expenses of a subsidiary acquired or disposed of during the fiscal year are included in the Unaudited Condensed Consolidated Statements of Operations and Unaudited Condensed Consolidated Statements of Comprehensive Loss from the date the Company gains control until the date when the Company ceases to control the subsidiary. All intercompany accounts and transactions have been eliminated upon consolidation. COVID-19 and Russia-Ukraine Conflict The direct impacts of the COVID-19 pandemic on the Company have diminished significantly as health guidelines and restrictions have eased in most jurisdictions in which we operate. Since the COVID-19 outbreak began, no rigs have been fully shut down (other than temporary shutdowns for disinfecting and the suspension for a certain period of time on one of our international rigs) and these temporary shutdowns did not have a significant impact on service. The COVID-19 pandemic is predicted to continue and increases in infection rates may cause governmental authorities in highly impacted areas to impose more rigorous restrictions on business and social activities. We have experienced, and may experience in the future, some periodic disruptions to our business operations from government restrictions. We work to comply with all regulations of governmental authorities in the jurisdictions where our operations reside. In some cases, policies and procedures are more stringent in our foreign operations than in our North America operations. More recently, the Russian Federation's invasion of Ukraine and the related international reaction to the invasion, including sanctions, have introduced additional volatility in commodity prices. As we have no operations in the impacted regions of this conflict, we do not expect any direct impact to our operations. Additionally, we do not source supplies from these regions; however, the far-reaching ramifications of this conflict could result in some inflationary pressure within our supply chain. From a financial perspective, we believe the Company is well positioned to manage through events, even protracted ones, that may result from market disruptions and the related commodity price volatility. More recent events, like the COVID-19 global pandemic and the Russian invasion into the Ukraine, have elevated commodity price volatility and have other far reaching global market ramifications. At March 31, 2022, the Company had cash and cash equivalents and short-term investments of $350.6 million. The 2018 Credit Facility (as defined within Note 6—Debt) has $750.0 million in aggregate availability with a maximum of $75.0 million available for use as letters of credit. As of March 31, 2022, there were no borrowings or letters of credit outstanding, leaving $750.0 million available to borrow under the 2018 Credit Facility. We currently do not anticipate the need to draw on the 2018 Credit Facility. Furthermore, the Company's 2031 Notes (as defined within Note 6—Debt) do not mature until September 29, 2031. On March 8, 2022, we entered into the second amendment to the 2018 Credit Facility, which, among other things, raised the number of potential future extensions of the maturity date applicable to extending lenders from one to two such potential extensions and replaced provisions in respect of interest rate determinations that were based on the London Interbank Offered Rate with provisions based on the Secured Overnight Financing Rate. Lenders with $680.0 million of commitments under the 2018 Credit Facility also exercised their option to extend the maturity of the 2018 Credit Facility from November 12, 2025 to November 11, 2026. Refer to Note 6—Debt for further details. On September 27, 2021, the Company delivered a conditional notice of optional full redemption for all of the outstanding 4.65 percent unsecured senior notes due 2025 (the "2025 Notes") at a redemption price calculated in accordance with the indenture governing the 2025 Notes, plus accrued and unpaid interest on the 2025 Notes to be redeemed. On September 29, 2021, we issued $550.0 million aggregate principal amount of the 2.90 percent unsecured senior notes due 2031 (the "2031 Notes"). The Company’s obligation to redeem the 2025 Notes was conditioned upon the prior consummation of the issuance of the 2031 Notes, which was satisfied on September 29, 2021. The 2031 Notes mature on September 29, 2031. On October 27, 2021, we redeemed all of the outstanding 2025 Notes. As a result, these notes were included in the current portion of long-term debt on our Consolidated Balance Sheets as of September 30, 2021. The associated make-whole premium of $56.4 million and the write off of the unamortized discount and debt issuance costs of $3.7 million were recognized during the first fiscal quarter of 2022 contemporaneously with the October 27, 2021 debt extinguishment. These amounts were recorded in Loss on Extinguishment of Debt in our Unaudited Condensed Consolidated Statements of Operations during the six months ended March 31, 2022. Refer to Note 6—Debt for further details.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of $27.2 million and $51.4 million at March 31, 2022 and 2021, respectively, and $19.2 million and $48.9 million at September 30, 2021 and 2020, respectively. Of the total restricted cash at March 31, 2022 and September 30, 2021, $1.1 million and $1.5 million, respectively, is related to the acquisition of drilling technology companies, and $25.9 million and $17.7 million, respectively, represents an amount management has elected to restrict for the purpose of potential insurance claims in our wholly-owned captive insurance companies. The restricted amounts are primarily invested in short-term money market securities. The cash, cash equivalents, and restricted cash are reflected within the following line items on the Unaudited Condensed Consolidated Balance Sheets: March 31, September 30, (in thousands) 2022 2021 2021 2020 Cash and cash equivalents $ 202,206 $ 427,243 $ 917,534 $ 487,884 Restricted cash Prepaid expenses and other, net 26,438 48,457 18,350 45,577 Other assets, net 732 2,935 832 3,286 Total cash, cash equivalents, and restricted cash $ 229,376 $ 478,635 $ 936,716 $ 536,747 During the six months ended March 31, 2022, our cash, cash equivalents, and restricted cash balance decreased approximately $707.3 million compared to our balance at September 30, 2021. This change was primarily driven by the redemption of all the outstanding 2025 Notes, resulting in a cash outflow of $487.1 million. Additionally, the associated make-whole premium of $56.4 million was paid during the first fiscal quarter of 2022 contemporaneously with the October 27, 2021 debt extinguishment.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a recently adopted accounting pronouncement and our analysis of the effects on our financial statements: Standard Description Date of Adoption Effect on the Financial Statements or Other Significant Matters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during the first quarter of fiscal year 2022. The adoption did not have a material effect on our Unaudited Condensed Consolidated Financial Statements and disclosures. Standards that are not yet adopted as of March 31,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October 1, 2022 We are currently evaluating the impact of this ASU on our Unaudited Condensed Consolidated Financial Statements and disclosures. Self-Insurance Our wholly-owned insurance captives ("Captives") incurred direct operating costs consisting primarily of adjustments to accruals for estimated losses of $1.8 million and $2.3 million for the three months ended March 31, 2022 and 2021, respectively, and $(0.4) million and $2.8 million for the six months ended March 31, 2022 and 2021, respectively, and rig casualty insurance premiums of $7.9 million and $5.0 million for the three months ended March 31, 2022 and 2021, respectively, and $16.7 million and $7.5 million for the six months ended March 31, 2022 and 2021, respectively, and were recorded within drilling services operating expenses in our Unaudited Condensed Consolidated Statement of Operations. Intercompany premium revenues recorded by the Captives amounted to $13.2 million and $8.7 million during the three months ended March 31, 2022 and 2021, respectively, and $26.9 million and $15.8 million during the six months ended March 31, 2022 and 2021,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The Company self-insures employee health plan exposures in excess of employee deductibles. Starting in the second quarter of fiscal year 2020, the Captives' insurer issued a stop-loss program that will reimburse the Company's health plan for claims that exceed $50,000. This program is reviewed at the end of each policy year by an outside actuary. Our medical stop loss operating expenses for the three months ended March 31, 2022 and 2021 were $3.6 million and $3.1 million, respectively, and $6.9 million and $5.4 million for the six months ended March 31, 2022 and 2021, respectively. 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in the equivalent of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2.4 million for both the three months ended March 31, 2022 and 2021, and $3.3 million and $4.2 million for the six months ended March 31, 2022 and 2021,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March 31, 2022, our cash balance in Argentina was $43.2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and six months ended March 31, 2022, approximately 5.9 percent and 7.5 percent of our operating revenues were generated from international locations in our drilling business compared to 5.2 percent and 4.9 percent during the three and six months ended March 31, 2021, respectively. During the three and six months ended March 31, 2022, approximately 75.8 percent and 76.6 percent of operating revenues from international locations were from operations in South America, compared to 51.4 percent and 37.6 percent during the three and six months ended March 31, 2021, respectively.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2</t>
        </is>
      </c>
    </row>
    <row r="3">
      <c r="A3" s="3" t="inlineStr">
        <is>
          <t>Discontinued Operations and Disposal Groups [Abstract]</t>
        </is>
      </c>
    </row>
    <row r="4">
      <c r="A4" s="4" t="inlineStr">
        <is>
          <t>DISCONTINUED OPERATIONS</t>
        </is>
      </c>
      <c r="B4" s="4" t="inlineStr">
        <is>
          <t>NOTE 3 DISCONTINUED OPERATIONS Noncurrent liabilities from discontinued operations include an uncertain tax liability related to the country of Venezuela. Expenses incurred for in-country obligations are reported as discontinued operations within our Unaudited Condensed Consolidated Statements of Operations. The activity for the three and six months ended March 31, 2022 and 2021 was primarily due to the remeasurement of an uncertain tax liability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4,181,782 and 1,987,185 Bolivars per United States dollar at September 30, 2021, and March 31, 2021, respectively. In October 2021, the Venezuela government launched another monetary overhaul by cutting six zeros from the Bolivar in response to hyperinflation and to simplifying accounting. As such, as of March 31, 2022, the DICOM floating rate was approximately 4.38 Bolivars per United States dollar. The DICOM floating rate might not reflect the barter market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2</t>
        </is>
      </c>
    </row>
    <row r="3">
      <c r="A3" s="3" t="inlineStr">
        <is>
          <t>Property, Plant and Equipment [Abstract]</t>
        </is>
      </c>
    </row>
    <row r="4">
      <c r="A4" s="4" t="inlineStr">
        <is>
          <t>PROPERTY, PLANT AND EQUIPMENT</t>
        </is>
      </c>
      <c r="B4" s="4" t="inlineStr">
        <is>
          <t xml:space="preserve">NOTE 4 PROPERTY, PLANT AND EQUIPMENT Property, plant and equipment as of March 31, 2022 and September 30, 2021 consisted of the following: (in thousands) Estimated Useful Lives March 31, 2022 September 30, 2021 Drilling services equipment 4 - 15 years $ 6,284,174 $ 6,229,011 Tubulars 4 years 555,968 573,900 Real estate properties 10 - 45 years 44,916 43,302 Other 2 - 23 years 420,589 459,741 Construction in progress (1) 62,959 47,587 7,368,606 7,353,541 Accumulated depreciation (4,346,271) (4,226,254) Property, plant and equipment, net $ 3,022,335 $ 3,127,287 Assets held-for-sale $ 57,373 $ 71,453 (1) Included in construction in progress are costs for projects in progress to upgrade or refurbish certain rigs in our existing fleet. Additionally, we include other capital maintenance purchase orders that are open/in process. As these various projects are completed, the costs are then classified to their appropriate useful life category. Depreciation Depreciation expense in the Unaudited Condensed Consolidated Statements of Operations was $101.1 million and $104.6 million, including $2.5 million and $0.5 million in abandonments, for the three months ended March 31, 2022 and 2021, respectively. Depreciation expense in the Unaudited Condensed Consolidated Statements of Operations was $199.8 million and $209.7 million, including $3.8 million and $0.4 million in abandonments for the six months ended March 31, 2022 and 2021, respectively. Assets Held-for-Sale The following table summarizes the balance (in thousands) of our assets held-for-sale at the dates indicated below: Balance at September 30, 2021 $ 71,453 Plus: Asset additions 1,459 Less: Sale of assets held-for-sale (15,539) Balance at March 31, 2022 $ 57,373 In March 2021, the Company's leadership continued the execution of the current strategy, which was initially introduced in 2019, focusing on operating various types of highly capable upgraded rigs and phasing out the older, less capable fleet. As a result, the Company has undertaken a plan to sell 71 Domestic non-super-spec rigs, all within our North America Solutions segment, the majority of which were previously decommissioned, written down and/or held as capital spares. The book values of those assets were written down to $13.5 million, which represents their fair value less estimated costs to sell, and were reclassified as held-for-sale in the second and third quarters of fiscal year 2021. During the fiscal year ended September 30, 2021, we completed the sale of a portion of the assets with a net book value of $6.5 million that were originally classified as held-for-sale during the second and third quarters of fiscal year 2021. Additionally, during the six months ended March 31, 2022, we completed the sale of a portion of the remaining assets with a net book value of $1.6 million that were originally classified as held-for-sale during the second and third quarters of fiscal year 2021. During September 2021, the Company agreed to sell eight FlexRig ® land rigs with an aggregate net book value of $55.6 million to ADNOC Drilling Company P.J.S.C. ("ADNOC Drilling") for $86.5 million. Two of the eight rigs were already located in the U.A.E where ADNOC Drilling is domiciled with the remaining six rigs to be shipped from the United States. We received the $86.5 million in cash consideration in advance of delivering the rigs. As part of the sales agreement, the rigs will be delivered and commissioned in stages over a twelve-month period subject to acceptance upon successful completion of final inspection on customary terms and conditions. During the second quarter of fiscal year 2022, ADNOC Drilling accepted delivery of the two rigs located in the U.A.E. with a net book value of $4.1 million and, as a result, we recognized a gain of $1.2 million, after incurring $2.4 million of selling costs, during the three months ended March 31, 2022 and the rigs were removed from assets classified as held-for-sale as of March 31, 2022. The gain of $1.2 million is recorded in Other (Gain) Loss on Sale of Assets within our Unaudited Condensed Consolidated Statement of Operations for the three and six months ended March 31, 2022. The remaining cash proceeds received in advance of rig delivery and acceptance of $78.8 million is recorded in Accrued Liabilities within our Unaudited Condensed Consolidated Balance Sheets as of March 31, 2022. Additionally, the six remaining rigs in the United States are classified as held-for-sale in the Unaudited Condensed Consolidated Balance Sheets until each rig is delivered and accepted, at which time any related gain/loss on the sale will be recognized in the Unaudited Condensed Consolidated Statement of Operations. Estimated cost to sell related to the remaining rigs is approximately $26.6 million, including approximately $11.2 million of expenses incurred during the six months ended March 31, 2022, and approximately $15.4 million of expenses to be incurred in future periods. We paid approximately $10.6 million in cash charges related to these costs during the six months ended March 31, 2022. During the fiscal year ended September 30, 2021, we formalized a plan to sell assets related to two of our lower margin service offerings, trucking and casing running assets, which contributed approximately 2.8 percent to our consolidated revenues during fiscal year 2021, all within our North America Solutions segment. The combined net book values of these assets of $23.2 million were written down to their combined fair value less estimated cost to sell of $8.8 million, and were reclassified as held-for-sale during the fourth quarter of fiscal year 2021. During the six months ended March 31, 2022, we closed on the sale of these assets in two separate transactions. The sale of our trucking assets was completed on November 3, 2021 while the sale of our casing running assets was completed on November 15, 2021 for total consideration less costs to sell of $6.0 million, in addition to the possibility of future earnout revenue, resulting in a loss of $3.4 million. Losses related to the sale of these assets are recorded in Other (Gain) Loss on Sale of Assets within our Unaudited Condensed Consolidated Statements of Operations. During the first quarter of fiscal year 2022, we identified two partial rig substructures that met the asset held-for-sale criteria and were reclassified as assets held-for-sale on our Unaudited Condensed Consolidated Balance Sheets. The combined net book value of the rig substructures of $2.0 million were written down to their estimated scrap value of $0.1 million, resulting in a non-cash impairment charge of $1.9 million within our North America Solutions segment and recorded in the Unaudited Condensed Consolidated Statement of Operations for the six months ended March 31, 2022. During the three months ended March 31, 2022, we completed the sale of a portion of the assets with a net book value of approximately $0.1 million, resulting in no gain or loss as a result of the sale. During the first quarter of fiscal year 2022, we identified two international FlexRig ® drilling rigs located in Colombia that met the asset held-for-sale criteria and were reclassified as assets held-for-sale on our Unaudited Condensed Consolidated Balance Sheets. In conjunction with establishing a plan to sell the two international FlexRig ® drilling rigs, we recognized a non-cash impairment charge of $2.5 million within our International Solutions segment and recorded in the Unaudited Condensed Consolidated Statement of Operations during the six months ended March 31, 2022, as the rigs aggregate net book value of $3.4 million exceeded the fair value of the rigs less estimated cost to sell of $0.9 million. During the three months ended March 31, 2022, we completed the sale of the two international FlexRig ® drilling rigs for total consideration of $0.9 million, resulting in no gain or loss as a result of the sale. The significant assumptions utilized in the valuation of assets held-for-sale were based on our intended method of disposal, historical sales of similar assets, and market quotes and are classified as Level 2 and Level 3 inputs by ASC Topic 820, Fair Value Measurement and Disclosures. Although we believe the assumptions used in our analysis are reasonable and appropriate, different assumptions and estimates could materially impact the analysis and our resulting conclusion. (Gain)/Loss on Sale of Assets We had a gain of $6.4 million and $11.7 million, during the three and six months ended March 31, 2022, respectively, and $3.8 million and $5.9 million, during the three and six months ended March 31, 2021, respectively, related to customer reimbursement for the replacement value of lost or damaged drill pipe. Gains related to these asset sales are recorded in Gains on Reimbursement of Drilling Equipment within our Unaudited Condensed Consolidated Statements of Operations. During the three and six months ended March 31, 2022, we had a (gain) loss of $(0.7) million and $0.3 million, respectively, related to the sale of rig equipment and other capital assets. During the first quarter of fiscal year 2022, we closed on the sale of our trucking and casing running assets resulting in a loss of $3.4 million, as mentioned above. During the second quarter of fiscal year 2022, ADNOC Drilling accepted delivery of two rigs resulting in a gain of $1.2 million, as mentioned above. The (gain) loss related to the sale of these assets are recorded in Other (Gain) Loss on Sale of Assets within our Unaudited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2</t>
        </is>
      </c>
    </row>
    <row r="3">
      <c r="A3" s="3" t="inlineStr">
        <is>
          <t>Goodwill and Intangible Assets Disclosure [Abstract]</t>
        </is>
      </c>
    </row>
    <row r="4">
      <c r="A4" s="4" t="inlineStr">
        <is>
          <t>GOODWILL AND INTANGIBLE ASSETS</t>
        </is>
      </c>
      <c r="B4" s="4" t="inlineStr">
        <is>
          <t>NOTE 5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or when indications of potential impairment exist. All of our goodwill is within our North America Solutions reportable segment. During the three and six months ended March 31, 2022, we had no additions or impairments to goodwill. As of March 31, 2022 and September 30, 2021, the goodwill balance was $45.7 million . Intangible Assets 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Intangible assets consist of the following: March 31, 2022 September 30, 2021 (in thousands) Weighted Average Estimated Useful Lives Gross Accumulated Net Gross Accumulated Net Finite-lived intangible asset: Developed technology 15 years $ 89,096 $ 25,160 $ 63,936 $ 89,096 $ 22,182 $ 66,914 Intellectual property 13 years 1,500 272 1,228 1,500 216 1,284 Trade name 20 years 5,865 1,316 4,549 5,865 1,158 4,707 Customer relationships 5 years 4,000 3,467 533 4,000 3,067 933 $ 100,461 $ 30,215 $ 70,246 $ 100,461 $ 26,623 $ 73,838 Amortization expense in the Unaudited Condensed Consolidated Statements of Operations was $1.8 million for both the three months ended March 31, 2022 and 2021, and $3.6 million for both the six months ended March 31, 2022 and 2021. A mortization is estimated to be approximately $3.6 million for the remainder of fiscal year 2022, approximately $6.5 million for fiscal year 2023, and approximately $6.4 million for fiscal years 2024, 2025 and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NOTE 6 DEBT We had the following unsecured long-term debt outstanding with maturities shown in the following table: March 31, 2022 September 30, 2021 (in thousands) Face Unamortized Book Face Unamortized Book Unsecured senior notes: Due March 19, 2025 $ — $ — $ — $ 487,148 $ (3,662) $ 483,486 Due September 29, 2031 550,000 (8,031) 541,969 550,000 (8,003) 541,997 550,000 (8,031) 541,969 1,037,148 (11,665) 1,025,483 Less long-term debt due within one year — — — (487,148) 3,662 (483,486) Long-term debt $ 550,000 $ (8,031) $ 541,969 $ 550,000 $ (8,003) $ 541,997 Senior Notes 2.90% Senior Notes due 2031 On September 29, 2021, we issued $550.0 million aggregate principal amount of 2.90 percent 2031 Notes in an offering to persons reasonably believed to be qualified institutional buyers in the United States pursuant to Rule 144A under the Securities Act (“Rule 144A”) and to certain non-U.S. persons in transactions outside the United States pursuant to Regulation S under the Securities Act (“Regulation S”). Interest on the 2031 Notes is payable semi-annually on March 29 and September 29 of each year, commencing on March 29, 2022. The 2031 Notes will mature on September 29, 2031 and bear interest at a rate of 2.90 percent per annum.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4.65% Senior Notes due 2025 On December 20, 2018, we issued approximately $487.1 million in aggregate principal amount of the 2025 Notes. Interest on the 2025 Notes was payable semi-annually on March 15 and September 15 of each year, commencing on March 15, 2019. The debt issuance cost was being amortized straight-line over the stated life of the obligation, which approximated the effective interest method. On September 27, 2021, the Company delivered a conditional notice of optional full redemption for all of the outstanding 2025 Notes at a redemption price calculated in accordance with the indenture governing the 2025 Notes, plus accrued and unpaid interest on the 2025 Notes to be redeemed. The Company financed the redemption of the 2025 Notes with the net proceeds from the offering of the 2031 Notes, together with cash on hand. The Company’s obligation to redeem the 2025 Notes was conditioned upon the prior consummation of the issuance of the 2031 Notes, which was satisfied on September 29, 2021. On October 27, 2021, we redeemed all of the outstanding 2025 Notes. As a result, the associated make-whole premium of $56.4 million and the write off of the unamortized discount and debt issuance costs of $3.7 million were recognized during the first fiscal quarter of 2022 contemporaneously with the October 27, 2021 debt extinguishment and recorded in Loss on Extinguishment of Debt on our Unaudited Condensed Consolidated Statements of Operations during the six months ended March 31, 2022. Credit Facilities On November 13, 2018, we entered into a credit agreement by and among the Company, as borrower, Wells Fargo Bank, National Association, as administrative agent, and the lenders party thereto, which was amended on November 13, 2019, providing for an unsecured revolving credit facility (as amended, the “2018 Credit Facility”), that was set to mature on November 13, 2024. On April 16, 2021, lenders with $680.0 million of commitments under the 2018 Credit Facility exercised their option to extend the maturity of the 2018 Credit Facility from November 13, 2024 to November 12, 2025. Additionally, on March 8, 2022, we entered into the second amendment to the 2018 Credit Facility, which, among other things, raised the number of potential future extensions of the maturity date applicable to extending lenders from one to two such potential extensions and replaced provisions in respect of interest rate determinations that were based on the London Interbank Offered Rate with provisions based on the Secured Overnight Financing Rate. Lenders with $680.0 million of commitments under the 2018 Credit Facility also exercised their option to extend the maturity of the 2018 Credit Facility from November 12, 2025 to November 11, 2026. The remaining $70.0 million of commitments under the 2018 Credit Facility will expire on November 13, 2024, unless extended by the applicable lender before such date. The 2018 Credit Facility has $750.0 million in aggregate availability with a maximum of $75.0 million available for use as letters of credit. As of March 31, 2022, there were no borrowings or letters of credit outstanding, leaving $750.0 million available to borrow under the 2018 Credit Facility. For a full description of the 2018 Credit Facility, see Note 7—Debt to the Consolidated Financial Statements in our 2021 Annual Report on Form 10-K. As of March 31, 2022, we had four separate bi-lateral credit facilities with banks with an aggregate outstanding balance of $33.8 million. As of March 31, 2022, we also had a $20.0 million unsecured standalone line of credit facility, for the purpose of obtaining the issuance of international letters of credit, bank guarantees, and performance bonds. Of the $20.0 million, $5.8 million of financial guarantees were outstanding as of March 31, 2022. The applicable agreements for all unsecured debt contain additional terms, conditions and restrictions that we believe are usual and customary in unsecured debt arrangements for companies that are similar in size and credit quality. At March 31, 2022, we were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NOTE 7 INCOME TAXES We have historically calculated our provision for income taxes during interim reporting periods by applying the estimated annual effective tax rate for the full year to pre-tax income or loss, excluding discrete items, for the reporting period. We used a discrete effective tax rate method to calculate income taxes for the three and six months ended March 31, 2022. We determined that, since small changes in estimated "ordinary" income would result in significant changes in the estimated annual effective tax rate the historical annualized effective rate method would not provide a reliable estimate for the three and six months ended March 31, 2022. We anticipate utilizing the discrete effective tax rate method to calculate the provision for income taxes for the remainder of this fiscal year. Our income tax provision (benefit) from continuing operations for the three months ended March 31, 2022 and 2021 was $2.7 million and $(36.6) million, respectively, resulting in effective tax rates of (136.9) percent and 22.9 percent, respectively. Our income tax (benefit) from continuing operations for the six months ended March 31, 2022 and 2021 was $(4.9) million and $(54.7) million, respectively, resulting in effective tax rates of 8.0 percent and 21.4 percent, respectively. Effective tax rates differ from the U.S. federal statutory rate of 21.0 percent for the three and six months ended March 31, 2022 primarily due to state and foreign income taxes and permanent non-deductible items. Additionally, the effective tax rate for the three months ended March 31, 2022 differs from the statutory rate due to the adjustments required to reflect the change in methodology to calculate the provision for income taxes as discussed above. Effective tax rates differ from the U.S. federal statutory rate of 21.0 percent for the three and six months ended March 31, 2021 primarily due to state and foreign income taxes, permanent non-deductible items and discrete adjustments. Additionally, the effective tax rate for the three and six months ended March 31, 2021 includes a federal tax benefit arising from the ability to carryback the projected fiscal year 2021 federal net operating loss to a year when the statutory rate was 35.0 percent. The discrete adjustments for the six months ended March 31, 2021 is primarily due to tax expense related to equity compensation of $4.1 million.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se increases or decreases to have a material effect on our results of continuing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2</t>
        </is>
      </c>
    </row>
    <row r="3">
      <c r="A3" s="3" t="inlineStr">
        <is>
          <t>Stockholders' Equity Note [Abstract]</t>
        </is>
      </c>
    </row>
    <row r="4">
      <c r="A4" s="4" t="inlineStr">
        <is>
          <t>SHAREHOLDERS' EQUITY</t>
        </is>
      </c>
      <c r="B4" s="4" t="inlineStr">
        <is>
          <t>NOTE 8 SHAREHOLDERS’ EQUITY The Company has an evergreen authorization from the Board of Directors (the "Board") for the repurchase of up to four million common shares in any calendar year. The repurchases may be made using our cash and cash equivalents or other available sources. During the three and six months ended March 31, 2022, we repurchased 0.6 million and 3.2 million common shares at an aggregate cost of $16.6 million and $77.0 million, respectively, which are held as treasury shares. We had no repurchases of common shares during the six months ended March 31, 2021. A cash dividend of $0.25 per share was declared on December 10, 2021 for shareholders of record on February 11, 2022, and was paid on February 28, 2022. An additional cash dividend of $0.25 per share was declared on March 2, 2022 for shareholders of record on May 13, 2022, payable on May 27, 2022. As a result, we recorded a dividend payable of $26.7 million within Dividends Payable on our Unaudited Condensed Consolidated Balance Sheets as of March 31, 2022. Accumulated Other Comprehensive Loss Components of accumulated other comprehensive loss were as follows: (in thousands) March 31, September 30, Pre-tax amounts: Unrecognized net actuarial loss $ (25,254) $ (26,268) (25,254) (26,268) After-tax amounts: Unrecognized net actuarial loss (19,456) (20,244) $ (19,456) $ (20,244) The following is a summary of the changes in accumulated other comprehensive loss, net of tax, related to the defined benefit pension plan for the three and six months ended March 31, 2022: (in thousands) Three Months Ended March 31, 2022 Six Months Ended March 31, 2022 Balance at beginning of period $ (19,850) $ (20,244) Activity during the period Amounts reclassified from accumulated other comprehensive loss 394 788 Net current-period other comprehensive income 394 788 Balance at March 31, 2022 $ (19,456) $ (19,4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2</t>
        </is>
      </c>
    </row>
    <row r="3">
      <c r="A3" s="3" t="inlineStr">
        <is>
          <t>Revenue from Contract with Customer [Abstract]</t>
        </is>
      </c>
    </row>
    <row r="4">
      <c r="A4" s="4" t="inlineStr">
        <is>
          <t>REVENUE FROM CONTRACTS WITH CUSTOMERS</t>
        </is>
      </c>
      <c r="B4" s="4" t="inlineStr">
        <is>
          <t xml:space="preserve">NOTE 9 REVENUE FROM CONTRACTS WITH CUSTOMERS Drilling Services Revenue The releases for rigs under term contracts result in early termination compensation owed to us, while releases for rigs under well-to-well contracts given outside the notification window provided for in the contract result in notification fees owed to us. During the three months ended March 31, 2022, we recognized $0.7 million in early termination revenue associated with term contracts compared to $1.9 million during the three months ended March 31, 2021. During the six months ended March 31, 2022, we also recognized $0.7 million in early termination revenue associated with term contracts compared to $7.7 million during the six months ended March 31, 2021.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These revenues are deferred and recognized ratably over the related contract term that drilling services are provided. For any contracts that include a provision for pooled term days at contract inception, followed by the assignment of days to specific rigs throughout the contract term, we have elected, as a practical expedient, to recognize revenue in the amount to which the entity has a right to invoice, as permitted by ASC 606. On November 12, 2021, we settled a drilling contract dispute related to drilling services provided from fiscal years 2016 through 2019 with YPF S.A. (Argentina) ("YPF"). The settlement required that YPF make a one-time cash payment to H&amp;P in the amount of $11.0 million and enter into drilling service contracts for three drilling rigs, each with multi-year terms. In addition, both parties were released of all outstanding claims against each other, and as a result, H&amp;P recognized $5.4 million in revenue primarily due to accrued contingent liabilities for disputed amounts. Total revenue recognized as a result of the settlement in the amount of $16.4 million is included in Drilling Services Revenue within the International Solutions segment on our Unaudited Condensed Consolidated Statements of Operations for the six months ended March 31, 2022. Contract Costs We had capitalized fulfillment costs of $8.1 million and $4.3 million as of March 31, 2022 and September 30, 2021, respectively. Remaining Performance Obligations The total aggregate transaction price allocated to the unsatisfied performance obligations, commonly referred to as backlog, as of March 31, 2022 was approximately $727.7 million, of which approximately $437.8 million is expected to be recognized during the remainder of fiscal year 2022, approximately $226.4 million during fiscal year 2023, and approximately $63.5 million during fiscal year 2024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but also carry certain early termination provisions customers abide by in cases of cancellation or modification. Due to the level of capital deployed by our customers on underlying projects, we have not been materially adversely affected by contract cancellations or modifications in the past. Contract Assets and Liabilities The following tables summarize the balances of our contract assets (net of allowance for estimated credit losses) and liabilities at the dates indicated below: (in thousands) March 31, 2022 September 30, 2021 Contract assets, net $ 5,166 $ 4,513 (in thousands) March 31, 2022 Contract liabilities balance at September 30, 2021 $ 9,286 Payment received/accrued and deferred 25,382 Revenue recognized during the period (20,113) Contract liabilities balance at March 31, 2022 $ 14,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2</t>
        </is>
      </c>
    </row>
    <row r="3">
      <c r="A3" s="3" t="inlineStr">
        <is>
          <t>Share-based Payment Arrangement [Abstract]</t>
        </is>
      </c>
    </row>
    <row r="4">
      <c r="A4" s="4" t="inlineStr">
        <is>
          <t>STOCK-BASED COMPENSATION</t>
        </is>
      </c>
      <c r="B4" s="4" t="inlineStr">
        <is>
          <t>NOTE 10 STOCK-BASED COMPENSATION A summary of compensation cost for stock-based payment arrangements recognized in drilling services operating expense, research and development expense and selling, general and administrative expense on our Unaudited Condensed Consolidated Statements of Operations is as follows: Three Months Ended March 31, Six Months Ended March 31, (in thousands) 2022 2021 2022 2021 Stock-based compensation expense Drilling services operating $ 1,282 $ 1,529 $ 2,522 $ 3,292 Research and development 393 271 746 607 Selling, general and administrative 6,270 5,026 10,895 10,378 $ 7,945 $ 6,826 $ 14,163 $ 14,277 Restricted Stock A summary of the status of our restricted stock awards as of March 31, 2022 and changes in non-vested restricted stock outstanding during the six months then ended is presented below: (in thousands, except per share amounts) Shares (1) Weighted Average Grant Date Fair Value per Share Non-vested restricted stock outstanding at September 30, 2021 1,412 $ 37.36 Granted 744 25.83 Vested (2) (602) 39.87 Forfeited (38) 31.51 Non-vested restricted stock outstanding at March 31, 2022 1,516 $ 30.86 (1) Restricted stock shares include restricted phantom stock units under our Director Deferred Compensation Plan. These phantom stock units confer the economic benefits of owning company stock without the actual ownership, transfer or issuance of any shares. During the six months ended March 31, 2022, 14,199 restricted phantom stock units were granted and 18,906 restricted phantom stock units vested during the same period. (2) The number of restricted stock awards vested includes shares that we withheld on behalf of our employees to satisfy the statutory tax withholding requirements. Performance Units A summary of the status of our performance-vested restricted share units ("performance units") as of March 31, 2022 and changes in non-vested performance units outstanding during the six months ended is presented below: (in thousands, except per share amounts) Performance Units Weighted Average Grant Date Fair Value per Performance Unit Non-vested performance units outstanding at September 30, 2021 699 $ 41.55 Granted 227 30.12 Vested (2) (161) 62.66 Dividend equivalent right performance units credited 7 31.82 Forfeited (46) 35.11 Non-vested performance units outstanding at March 31, 2022 (1) 726 $ 33.68 (1) Of the total non-vested performance units at the end of the period, specified performance criteria has been achieved with respect to 97,097 performance units which is calculated based on the payout percentage for the completed performance cycle. The vesting and number of the remainder of non-vested performance units reflected at the end of the period is contingent upon our achievement of specified target performance criteria. If we meet the specified maximum performance criteria, approximately 910,492 additional performance units could vest or become eligible to vest. (2) The number of performance units vested includes units that we withheld on behalf of our employees to satisfy the statutory tax withholding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Sep. 30, 2021</t>
        </is>
      </c>
    </row>
    <row r="2">
      <c r="A2" s="3" t="inlineStr">
        <is>
          <t>Current Assets:</t>
        </is>
      </c>
    </row>
    <row r="3">
      <c r="A3" s="4" t="inlineStr">
        <is>
          <t>Cash and cash equivalents</t>
        </is>
      </c>
      <c r="B3" s="6" t="n">
        <v>202206</v>
      </c>
      <c r="C3" s="6" t="n">
        <v>917534</v>
      </c>
    </row>
    <row r="4">
      <c r="A4" s="4" t="inlineStr">
        <is>
          <t>Short-term investments</t>
        </is>
      </c>
      <c r="B4" s="5" t="n">
        <v>148377</v>
      </c>
      <c r="C4" s="5" t="n">
        <v>198700</v>
      </c>
    </row>
    <row r="5">
      <c r="A5" s="4" t="inlineStr">
        <is>
          <t>Accounts receivable, net of allowance of $2,490 and $2,068, respectively</t>
        </is>
      </c>
      <c r="B5" s="5" t="n">
        <v>329572</v>
      </c>
      <c r="C5" s="5" t="n">
        <v>228894</v>
      </c>
    </row>
    <row r="6">
      <c r="A6" s="4" t="inlineStr">
        <is>
          <t>Inventories of materials and supplies, net</t>
        </is>
      </c>
      <c r="B6" s="5" t="n">
        <v>83588</v>
      </c>
      <c r="C6" s="5" t="n">
        <v>84057</v>
      </c>
    </row>
    <row r="7">
      <c r="A7" s="4" t="inlineStr">
        <is>
          <t>Prepaid expenses and other, net</t>
        </is>
      </c>
      <c r="B7" s="5" t="n">
        <v>97380</v>
      </c>
      <c r="C7" s="5" t="n">
        <v>85928</v>
      </c>
    </row>
    <row r="8">
      <c r="A8" s="4" t="inlineStr">
        <is>
          <t>Assets held-for-sale</t>
        </is>
      </c>
      <c r="B8" s="5" t="n">
        <v>57373</v>
      </c>
      <c r="C8" s="5" t="n">
        <v>71453</v>
      </c>
    </row>
    <row r="9">
      <c r="A9" s="4" t="inlineStr">
        <is>
          <t>Total current assets</t>
        </is>
      </c>
      <c r="B9" s="5" t="n">
        <v>918496</v>
      </c>
      <c r="C9" s="5" t="n">
        <v>1586566</v>
      </c>
    </row>
    <row r="10">
      <c r="A10" s="4" t="inlineStr">
        <is>
          <t>Investments</t>
        </is>
      </c>
      <c r="B10" s="5" t="n">
        <v>219295</v>
      </c>
      <c r="C10" s="5" t="n">
        <v>135444</v>
      </c>
    </row>
    <row r="11">
      <c r="A11" s="4" t="inlineStr">
        <is>
          <t>Property, plant and equipment, net</t>
        </is>
      </c>
      <c r="B11" s="5" t="n">
        <v>3022335</v>
      </c>
      <c r="C11" s="5" t="n">
        <v>3127287</v>
      </c>
    </row>
    <row r="12">
      <c r="A12" s="3" t="inlineStr">
        <is>
          <t>Other Noncurrent Assets:</t>
        </is>
      </c>
    </row>
    <row r="13">
      <c r="A13" s="4" t="inlineStr">
        <is>
          <t>Goodwill</t>
        </is>
      </c>
      <c r="B13" s="5" t="n">
        <v>45653</v>
      </c>
      <c r="C13" s="5" t="n">
        <v>45653</v>
      </c>
    </row>
    <row r="14">
      <c r="A14" s="4" t="inlineStr">
        <is>
          <t>Intangible assets, net</t>
        </is>
      </c>
      <c r="B14" s="5" t="n">
        <v>70246</v>
      </c>
      <c r="C14" s="5" t="n">
        <v>73838</v>
      </c>
    </row>
    <row r="15">
      <c r="A15" s="4" t="inlineStr">
        <is>
          <t>Operating lease right-of-use assets</t>
        </is>
      </c>
      <c r="B15" s="5" t="n">
        <v>45325</v>
      </c>
      <c r="C15" s="5" t="n">
        <v>49187</v>
      </c>
    </row>
    <row r="16">
      <c r="A16" s="4" t="inlineStr">
        <is>
          <t>Other assets, net</t>
        </is>
      </c>
      <c r="B16" s="5" t="n">
        <v>13000</v>
      </c>
      <c r="C16" s="5" t="n">
        <v>16153</v>
      </c>
    </row>
    <row r="17">
      <c r="A17" s="4" t="inlineStr">
        <is>
          <t>Total other noncurrent assets</t>
        </is>
      </c>
      <c r="B17" s="5" t="n">
        <v>174224</v>
      </c>
      <c r="C17" s="5" t="n">
        <v>184831</v>
      </c>
    </row>
    <row r="18">
      <c r="A18" s="4" t="inlineStr">
        <is>
          <t>Total assets</t>
        </is>
      </c>
      <c r="B18" s="5" t="n">
        <v>4334350</v>
      </c>
      <c r="C18" s="5" t="n">
        <v>5034128</v>
      </c>
    </row>
    <row r="19">
      <c r="A19" s="3" t="inlineStr">
        <is>
          <t>Current Liabilities:</t>
        </is>
      </c>
    </row>
    <row r="20">
      <c r="A20" s="4" t="inlineStr">
        <is>
          <t>Accounts payable</t>
        </is>
      </c>
      <c r="B20" s="5" t="n">
        <v>105123</v>
      </c>
      <c r="C20" s="5" t="n">
        <v>71996</v>
      </c>
    </row>
    <row r="21">
      <c r="A21" s="4" t="inlineStr">
        <is>
          <t>Dividends payable</t>
        </is>
      </c>
      <c r="B21" s="5" t="n">
        <v>26697</v>
      </c>
      <c r="C21" s="5" t="n">
        <v>27332</v>
      </c>
    </row>
    <row r="22">
      <c r="A22" s="4" t="inlineStr">
        <is>
          <t>Current portion of long-term debt, net</t>
        </is>
      </c>
      <c r="B22" s="5" t="n">
        <v>0</v>
      </c>
      <c r="C22" s="5" t="n">
        <v>483486</v>
      </c>
    </row>
    <row r="23">
      <c r="A23" s="4" t="inlineStr">
        <is>
          <t>Accrued liabilities</t>
        </is>
      </c>
      <c r="B23" s="5" t="n">
        <v>245778</v>
      </c>
      <c r="C23" s="5" t="n">
        <v>283492</v>
      </c>
    </row>
    <row r="24">
      <c r="A24" s="4" t="inlineStr">
        <is>
          <t>Total current liabilities</t>
        </is>
      </c>
      <c r="B24" s="5" t="n">
        <v>377598</v>
      </c>
      <c r="C24" s="5" t="n">
        <v>866306</v>
      </c>
    </row>
    <row r="25">
      <c r="A25" s="3" t="inlineStr">
        <is>
          <t>Noncurrent Liabilities:</t>
        </is>
      </c>
    </row>
    <row r="26">
      <c r="A26" s="4" t="inlineStr">
        <is>
          <t>Long-term debt, net</t>
        </is>
      </c>
      <c r="B26" s="5" t="n">
        <v>541969</v>
      </c>
      <c r="C26" s="5" t="n">
        <v>541997</v>
      </c>
    </row>
    <row r="27">
      <c r="A27" s="4" t="inlineStr">
        <is>
          <t>Deferred income taxes</t>
        </is>
      </c>
      <c r="B27" s="5" t="n">
        <v>552263</v>
      </c>
      <c r="C27" s="5" t="n">
        <v>563437</v>
      </c>
    </row>
    <row r="28">
      <c r="A28" s="4" t="inlineStr">
        <is>
          <t>Other</t>
        </is>
      </c>
      <c r="B28" s="5" t="n">
        <v>125754</v>
      </c>
      <c r="C28" s="5" t="n">
        <v>147757</v>
      </c>
    </row>
    <row r="29">
      <c r="A29" s="4" t="inlineStr">
        <is>
          <t>Noncurrent liabilities - discontinued operations</t>
        </is>
      </c>
      <c r="B29" s="5" t="n">
        <v>2356</v>
      </c>
      <c r="C29" s="5" t="n">
        <v>2013</v>
      </c>
    </row>
    <row r="30">
      <c r="A30" s="4" t="inlineStr">
        <is>
          <t>Total noncurrent liabilities</t>
        </is>
      </c>
      <c r="B30" s="5" t="n">
        <v>1222342</v>
      </c>
      <c r="C30" s="5" t="n">
        <v>1255204</v>
      </c>
    </row>
    <row r="31">
      <c r="A31" s="4" t="inlineStr">
        <is>
          <t>Commitments and contingencies (Note 13)</t>
        </is>
      </c>
      <c r="B31" s="4" t="inlineStr">
        <is>
          <t xml:space="preserve"> </t>
        </is>
      </c>
      <c r="C31" s="4" t="inlineStr">
        <is>
          <t xml:space="preserve"> </t>
        </is>
      </c>
    </row>
    <row r="32">
      <c r="A32" s="3" t="inlineStr">
        <is>
          <t>Shareholders' Equity:</t>
        </is>
      </c>
    </row>
    <row r="33">
      <c r="A33" s="4" t="inlineStr">
        <is>
          <t>Common stock, $.10 par value, 160,000,000 shares authorized, 112,222,865 shares issued as of both March 31, 2022 and September 30, 2021, and 105,285,460 and 107,898,859 shares outstanding as of March 31, 2022 and September 30, 2021, respectively</t>
        </is>
      </c>
      <c r="B33" s="5" t="n">
        <v>11222</v>
      </c>
      <c r="C33" s="5" t="n">
        <v>11222</v>
      </c>
    </row>
    <row r="34">
      <c r="A34" s="4" t="inlineStr">
        <is>
          <t>Preferred stock, no par value, 1,000,000 shares authorized, no shares issued</t>
        </is>
      </c>
      <c r="B34" s="5" t="n">
        <v>0</v>
      </c>
      <c r="C34" s="5" t="n">
        <v>0</v>
      </c>
    </row>
    <row r="35">
      <c r="A35" s="4" t="inlineStr">
        <is>
          <t>Additional paid-in capital</t>
        </is>
      </c>
      <c r="B35" s="5" t="n">
        <v>514771</v>
      </c>
      <c r="C35" s="5" t="n">
        <v>529903</v>
      </c>
    </row>
    <row r="36">
      <c r="A36" s="4" t="inlineStr">
        <is>
          <t>Retained earnings</t>
        </is>
      </c>
      <c r="B36" s="5" t="n">
        <v>2463665</v>
      </c>
      <c r="C36" s="5" t="n">
        <v>2573375</v>
      </c>
    </row>
    <row r="37">
      <c r="A37" s="4" t="inlineStr">
        <is>
          <t>Accumulated other comprehensive loss</t>
        </is>
      </c>
      <c r="B37" s="5" t="n">
        <v>-19456</v>
      </c>
      <c r="C37" s="5" t="n">
        <v>-20244</v>
      </c>
    </row>
    <row r="38">
      <c r="A38" s="4" t="inlineStr">
        <is>
          <t>Treasury stock, at cost, 6,937,405 shares and 4,324,006 shares as of March 31, 2022 and September 30, 2021, respectively</t>
        </is>
      </c>
      <c r="B38" s="5" t="n">
        <v>-235792</v>
      </c>
      <c r="C38" s="5" t="n">
        <v>-181638</v>
      </c>
    </row>
    <row r="39">
      <c r="A39" s="4" t="inlineStr">
        <is>
          <t>Total shareholders’ equity</t>
        </is>
      </c>
      <c r="B39" s="5" t="n">
        <v>2734410</v>
      </c>
      <c r="C39" s="5" t="n">
        <v>2912618</v>
      </c>
    </row>
    <row r="40">
      <c r="A40" s="4" t="inlineStr">
        <is>
          <t>Total liabilities and shareholders' equity</t>
        </is>
      </c>
      <c r="B40" s="6" t="n">
        <v>4334350</v>
      </c>
      <c r="C40" s="6" t="n">
        <v>503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6 Months Ended</t>
        </is>
      </c>
    </row>
    <row r="2">
      <c r="B2" s="2" t="inlineStr">
        <is>
          <t>Mar. 31, 2022</t>
        </is>
      </c>
    </row>
    <row r="3">
      <c r="A3" s="3" t="inlineStr">
        <is>
          <t>Earnings Per Share [Abstract]</t>
        </is>
      </c>
    </row>
    <row r="4">
      <c r="A4" s="4" t="inlineStr">
        <is>
          <t>EARNINGS (LOSSES) PER COMMON SHARE</t>
        </is>
      </c>
      <c r="B4" s="4" t="inlineStr">
        <is>
          <t xml:space="preserve">NOTE 11 EARNINGS (LOSSE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loss) per share: Three Months Ended Six Months Ended (in thousands, except per share amounts) 2022 2021 2022 2021 Numerator: Loss from continuing operations $ (4,624) $ (123,296) $ (55,955) $ (201,220) Income (loss) from discontinued operations (352) 2,293 (383) 9,786 Net loss (4,976) (121,003) (56,338) (191,434) Adjustment for basic earnings (loss) per share Earnings allocated to unvested shareholders (396) (354) (770) (714) Numerator for basic earnings (loss) per share: From continuing operations (5,020) (123,650) (56,725) (201,934) From discontinued operations (352) 2,293 (383) 9,786 (5,372) (121,357) (57,108) (192,148) Numerator for diluted earnings (loss) per share: From continuing operations (5,020) (123,650) (56,725) (201,934) From discontinued operations (352) 2,293 (383) 9,786 $ (5,372) $ (121,357) $ (57,108) $ (192,148) Denominator: Denominator for basic earnings (loss) per share - weighted-average shares 105,393 107,861 106,494 107,738 Effect of dilutive shares from stock options, restricted stock and performance units — — — — Denominator for diluted earnings (loss) per share - adjusted weighted-average shares 105,393 107,861 106,494 107,738 Basic earnings (loss) per common share: Loss from continuing operations $ (0.05) $ (1.15) $ (0.53) $ (1.87) Income from discontinued operations — 0.02 — 0.09 Net loss $ (0.05) $ (1.13) $ (0.53) $ (1.78) Diluted earnings (loss) per common share: Loss from continuing operations $ (0.05) $ (1.15) $ (0.53) $ (1.87) Income from discontinued operations — 0.02 — 0.09 Net loss $ (0.05) $ (1.13) $ (0.53) $ (1.78) We had a net loss for all periods presented above. Accordingly, our diluted loss per share calculation was equivalent to our basic loss per share calculation since diluted loss per share excluded any assumed exercise of equity awards. These were excluded because they were deemed to be anti-dilutive, meaning their inclusion would have reduced the reported net loss per share in the applicable period. The following potentially dilutive average shares attributable to outstanding equity awards were excluded from the calculation of diluted earnings (loss) per share because their inclusion would have been anti-dilutive: Three Months Ended Six Months Ended (in thousands, except per share amounts) 2022 2021 2022 2021 Potentially dilutive shares excluded as anti-dilutive 2,675 3,920 2,856 4,146 Weighted-average price per share $ 60.26 $ 57.15 $ 59.58 $ 5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6 Months Ended</t>
        </is>
      </c>
    </row>
    <row r="2">
      <c r="B2" s="2" t="inlineStr">
        <is>
          <t>Mar. 31, 2022</t>
        </is>
      </c>
    </row>
    <row r="3">
      <c r="A3" s="3" t="inlineStr">
        <is>
          <t>Fair Value Disclosures [Abstract]</t>
        </is>
      </c>
    </row>
    <row r="4">
      <c r="A4" s="4" t="inlineStr">
        <is>
          <t>FAIR VALUE MEASUREMENT OF FINANCIAL INSTRUMENTS</t>
        </is>
      </c>
      <c r="B4" s="4" t="inlineStr">
        <is>
          <t>NOTE 12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Recurring Fair Value Measurements The following tables summarize our financial assets and liabilities measured at fair value on a recurring basis and indicate the level in the fair value hierarchy in which we classify the fair value measurement. March 31, 2022 (in thousands) Fair Value Level 1 Level 2 Level 3 Assets Short-term investments: Corporate debt securities $ 141,655 $ — $ 141,655 $ — U.S. government and federal agency securities 6,722 6,722 — — Total short-term investments 148,377 6,722 141,655 — Investments: Non-qualified supplemental savings plan 17,710 17,710 — — Equity and debt securities 22,812 19,312 — 3,500 Equity investment in ADNOC Drilling 164,783 164,783 — — Total investments 205,305 201,805 — 3,500 Liabilities Contingent consideration $ 2,996 $ — $ — $ 2,996 September 30, 2021 (in thousands) Fair Value Level 1 Level 2 Level 3 Assets Short-term investments: Corporate debt securities $ 192,950 $ — $ 192,950 $ — U.S. government and federal agency securities 5,750 5,750 — — Total short-term investments 198,700 5,750 192,950 — Investments: Non-qualified supplemental savings plan 18,221 18,221 — — Equity and debt securities 14,358 13,858 — 500 Cornerstone investment in ADNOC Drilling 100,000 100,000 — — Total investments 132,579 132,079 — 500 Liabilities Contingent consideration $ 2,996 $ — $ — $ 2,996 Short-term investments include securities classified as trading securities. Both realized and unrealized gains and losses on trading securities are included in other income (expense) in the Unaudited Condensed Consolidated Statements of Operations. The securities are recorded at fair value. Level 1 inputs include U.S. agency issued debt securities with active markets and money market funds. For these items, quoted current market prices are readily available. Level 2 inputs included corporate bonds measured using broker quotations that utilize observable market inputs. Our long-term investments include debt and equity securities and assets held in a Non-Qualified Supplemental Savings Plan ("Savings Plan"). Our assets that we hold in the Savings Plan are comprised of mutual funds that are measured using Level 1 inputs. Additionally we hold equity securities in Schlumberger, Ltd., which is classified as Level 1 and based on the quoted stock price. Our long-term debt securities are classified as available-for-sale and considered a Level 3 input based on the absence of market activity. During September 2021, the Company made a $100.0 million cornerstone investment in ADNOC Drilling in advance of its announced IPO, representing 159.7 million shares of ADNOC Drilling, equivalent to a one percent ownership stake and subject to a three-year lockup period. ADNOC Drilling's IPO was completed on October 3, 2021, and its shares are listed and traded on the Abu Dhabi Securities Exchange (ADX). Our investment is classified as a long-term equity investment within Investments in our Unaudited Condensed Consolidated Balance Sheets. We have applied the guidance in Topic 820, Fair Value Measurement, in the initial accounting of the transaction and the subsequent revaluation of the investment balance, concluding that a contractual restriction on the sale of an equity security that is publicly traded is not considered in measuring fair value. During the three and six months ended March 31, 2022, we recognized a gain of $16.7 million and $64.5 million, respectively, in our Unaudited Condensed Consolidated Statement of Operations. As of March 31, 2022, this investment is classified as a Level 1 investment and based on the quoted stock price on the Abu Dhabi Securities Exchange, without applying a discount factor. Our financial liabilities measured using Level 3 unobservable inputs primarily consist of potential earnout payments associated with our business acquisitions in fiscal year 2019. The contingent considerations are recorded in Accrued Liabilities and Other Noncurrent Liabilities in the Unaudited Condensed Consolidated Balance Sheets based on the expected timing of the milestone achievement. The following table reconciles changes in the fair value for the periods presented below: Three Months Ended Six Months Ended (in thousands) 2022 2021 2022 2021 Liabilities at beginning of period $ 3,096 $ 8,973 $ 2,996 $ 9,123 Additions — — 500 — Total gains or losses: Included in earnings (100) — (250) 100 Settlements 1 — — (250) (250) Liabilities at end of period $ 2,996 $ 8,973 $ 2,996 $ 8,973 (1) Settlements represent earnout payments that have been paid or earned during the period.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assets held-for-sale, property, plant and equipment, goodwill, intangible assets, and operating lease right-of-use assets. If measured at fair value in the Unaudited Condensed Consolidated Balance Sheets, these would generally be classified within Level 2 or 3 of the fair value hierarchy. Further details on any changes in valuation of these assets is provided in their respective footnotes. We also hold various other equity securities without readily determinable fair values. These equity securities are measured at cost, less any impairments on a nonrecurring basis. During the three and six months ended March 31, 2022, we did not have any impairments on these investments. The following table reconciles changes in the balance our equity securities, without readily determinable fair values, that are classified as Level 3 for the periods presented below: Three Months Ended Six Months Ended (in thousands) 2022 2021 2022 2021 Assets at beginning of period $ 8,881 $ 1,000 $ 2,865 $ — Purchases 5,109 — 11,125 1,000 Assets at end of period $ 13,990 $ 1,000 $ 13,990 $ 1,000 As of March 31, 2022 and September 30, 2021 the aggregate balance of our debt and equity security investments in geothermal energy was $16.9 million and $2.7 million, respectively. These investments include assets measured on both a recurring and nonrecurring basis.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s, other current and noncurrent assets, accounts payable, accrued liabilities and other liabilities approximated fair value at March 31, 2022 and September 30, 2021. The following information presents the supplemental fair value information about current and long-term fixed-rate debt at March 31, 2022 and September 30, 2021: (in millions) March 31, 2022 September 30, 2021 Current portion of long-term debt, net 1 Carrying value $ — $ 483.5 Fair value — 541.6 Long-term debt, net Carrying value 542.0 542.0 Fair value 506.9 554.3 (1) On October 27, 2021 we redeemed the outstanding 2025 Notes. See Note 6—Debt to our Consolidated Financial Statements The fair values of the current and long-term fixed-rate debt is based on broker quotes as of March 31, 2022 and September 30, 2021.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NOTE 13 COMMITMENTS AND CONTINGENCIES Purchase Commitments Equipment, parts and supplies are ordered in advance to promote efficient construction and capital improvement progress. At March 31, 2022, we had purchase commitments for equipment, parts and supplies of approximately $79.6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In May 2018, an employee of our subsidiary, HPIDC, was involved in a car accident in his personal vehicle while not clocked in for work. The accident resulted in a fatality of a passenger in the other vehicle. The estate of the victim, his widow and children subsequently brought a lawsuit against the employee and HPIDC in Texas State District Court in January 2020. In February 2022, trial began in the matter and the jury reached a verdict against HPIDC and our employee for approximately $126.0 million, including interest. In March 2022, the court entered a judgment consistent with the findings of the jury. In April 2022, the Company and its insurers filed post-trial motions and if unsuccessful, the Company and its insurers plan to appeal the judgment. Accordingly, the Company cannot make an estimate of the possible loss at this time. As of March 31, 2022, we have accrued a total of $3.0 million, and currently have incurred some expense, mainly legal fees, against the deductible. However, as our insurance carriers are responsible for amounts over our insurance deductible up to a coverage amount, we believe any foreseeable exposure to the Company at this time above the $3.0 million will be paid for by insurance recoveries. Accordingly, we do not believe it is reasonably possible that our exposure will exceed our insurance coverage amount.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Mar. 31, 2022</t>
        </is>
      </c>
    </row>
    <row r="3">
      <c r="A3" s="3" t="inlineStr">
        <is>
          <t>Segment Reporting [Abstract]</t>
        </is>
      </c>
    </row>
    <row r="4">
      <c r="A4" s="4" t="inlineStr">
        <is>
          <t>BUSINESS SEGMENTS AND GEOGRAPHIC INFORMATION</t>
        </is>
      </c>
      <c r="B4" s="4" t="inlineStr">
        <is>
          <t>NOTE 14 BUSINESS SEGMENTS AND GEOGRAPHIC INFORMATION Description of the Business We are a performance-driven drilling solutions and technologies company based in Tulsa, Oklahoma with operations in all major U.S. onshore oil and gas producing basins as well as South America and the Middle East.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Offshore Gulf of Mexico and International Solutions. Each reportable operating segment is a strategic business unit that is managed separately, and consolidated revenues and expenses reflect the elimination of all material intercompany transactions. Our real estate operations, our incubator program for new research and development projects, and our wholly-owned captive insurance companies are included in "Other." External revenues included in “Other” primarily consist of rental income. Segment Performance We evaluate segment performance based on income or loss from continuing operations (segment operating income (loss)) before income taxes which includes: • Revenues from external and internal customers • Direct operating costs • Depreciation and amortization • Allocated general and administrative costs • Asset impairment charges • Restructuring charges but excludes gain on reimbursement of drilling equipment, other (gain) loss on sale of assets, corporate selling, general and administrative costs, corporate depreciation, and corporate restructuring charges.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three and six months ended March 31, 2022 and 2021 is shown in the following tables: Three Months Ended March 31, 2022 (in thousands) North America Solutions Offshore Gulf of Mexico International Solutions Other Eliminations Total External sales $ 408,814 $ 29,147 $ 27,422 $ 2,214 $ — $ 467,597 Intersegment — — — 13,204 (13,204) — Total sales 408,814 29,147 27,422 15,418 (13,204) 467,597 Segment operating income (loss) 1,297 5,278 (848) 3,167 (2,031) 6,863 Three Months Ended March 31, 2021 (in thousands) North America Solutions Offshore Gulf of Mexico International Solutions Other Eliminations Total External sales $ 249,939 $ 29,274 $ 14,813 $ 2,145 $ — $ 296,171 Intersegment — — — 8,680 (8,680) — Total sales 249,939 29,274 14,813 10,825 (8,680) 296,171 Segment operating income (loss) (109,834) 2,978 (3,458) (1,072) (3,433) (114,819) Six Months Ended March 31, 2022 (in thousands) North America Solutions Offshore Gulf of Mexico International Solutions Other Eliminations Total External sales $ 749,848 $ 58,461 $ 64,581 $ 4,489 $ — $ 877,379 Intersegment — — — 26,852 (26,852) — Total sales 749,848 58,461 64,581 31,341 (26,852) 877,379 Segment operating income (loss) (27,596) 10,744 7,201 7,096 (3,313) (5,868) Six Months Ended March 31, 2021 (in thousands) North America Solutions Offshore Gulf of Mexico International Solutions Other Eliminations Total External sales $ 451,929 $ 61,547 $ 25,331 $ 3,741 $ — $ 542,548 Intersegment — — — 15,802 (15,802) — Total sales 451,929 61,547 25,331 19,543 (15,802) 542,548 Segment operating income (loss) (182,762) 5,720 (11,815) 3,039 (5,559) (191,377) The following table reconciles segment operating income (loss) per the tables above to loss from continuing operations before income taxes as reported on the Unaudited Condensed Consolidated Statements of Operations: Three Months Ended March 31, Six Months Ended March 31, (in thousands) 2022 2021 2022 2021 Segment operating income (loss) $ 6,863 $ (114,819) $ (5,868) $ (191,377) Gain on reimbursement of drilling equipment 6,448 3,748 11,702 5,939 Other gain (loss) on sale of assets 716 (22,263) (313) (12,118) Corporate selling, general and administrative costs, corporate depreciation, and corporate restructuring charges (36,644) (27,589) (70,749) (56,590) Operating loss from continuing operations (22,617) (160,923) (65,228) (254,146) Other income (expense) Interest and dividend income 3,399 4,819 5,988 6,698 Interest expense (4,390) (5,759) (10,504) (11,898) Gain on investment securities 22,132 2,520 69,994 5,444 Loss on extinguishment of debt — — (60,083) — Other (476) (577) (1,018) (2,057) Total unallocated amounts 20,665 1,003 4,377 (1,813) Loss from continuing operations before income taxes $ (1,952) $ (159,920) $ (60,851) $ (255,959) The following table reconciles segment total assets as reported on the Unaudited Condensed Consolidated Balance Sheets: (in thousands) March 31, September 30, Total assets 1 North America Solutions $ 3,365,225 $ 3,418,569 Offshore Gulf of Mexico 81,575 84,580 International Solutions 386,832 269,820 Other 105,630 95,398 3,939,262 3,868,367 Investments and corporate operations 395,088 1,165,761 $ 4,334,350 $ 5,034,128 (1) Assets by segment exclude investments in subsidiaries and intersegment activity. The following table presents revenues from external customers by country based on the location of service provided: Three Months Ended March 31, Six Months Ended March 31, (in thousands) 2022 2021 2022 2021 Operating revenues United States $ 439,793 $ 280,757 $ 811,282 $ 516,201 Argentina 15,450 6,979 44,601 8,532 Bahrain 4,826 6,921 12,459 14,470 United Arab Emirates 1,524 — 1,524 990 Colombia 5,622 946 5,997 1,375 Other Foreign 382 568 1,516 980 Total $ 467,597 $ 296,171 $ 877,379 $ 542,548 Refer to Note 9—Revenue from Contracts with Customers for additional information regarding the recognition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NOTE 1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ISKS AND UNCERTAINTIES (Policies)</t>
        </is>
      </c>
      <c r="B1" s="2" t="inlineStr">
        <is>
          <t>6 Months Ended</t>
        </is>
      </c>
    </row>
    <row r="2">
      <c r="B2" s="2" t="inlineStr">
        <is>
          <t>Mar. 31, 2022</t>
        </is>
      </c>
    </row>
    <row r="3">
      <c r="A3" s="3" t="inlineStr">
        <is>
          <t>Accounting Policies [Abstract]</t>
        </is>
      </c>
    </row>
    <row r="4">
      <c r="A4" s="4" t="inlineStr">
        <is>
          <t>Interim Financial Information</t>
        </is>
      </c>
      <c r="B4" s="4" t="inlineStr">
        <is>
          <t>Interim Financial Information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1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is>
      </c>
    </row>
    <row r="5">
      <c r="A5" s="4" t="inlineStr">
        <is>
          <t>Principles of Consolidation</t>
        </is>
      </c>
      <c r="B5" s="4" t="inlineStr">
        <is>
          <t>Principles of Consolidation The Unaudited Condensed Consolidated Financial Statements include the accounts of Helmerich &amp; Payne, Inc. and its domestic and foreign subsidiaries. Consolidation of a subsidiary begins when the Company gains control over the subsidiary and ceases when the Company loses control of the subsidiary. Specifically, income and expenses of a subsidiary acquired or disposed of during the fiscal year are included in the Unaudited Condensed Consolidated Statements of Operations and Unaudited Condensed Consolidated Statements of Comprehensive Loss from the date the Company gains control until the date when the Company ceases to control the subsidiary. All intercompany accounts and transactions have been eliminated upon consolidation.</t>
        </is>
      </c>
    </row>
    <row r="6">
      <c r="A6" s="4" t="inlineStr">
        <is>
          <t>Cash, Cash Equivalents, and Restricted Cash</t>
        </is>
      </c>
      <c r="B6"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7">
      <c r="A7" s="4" t="inlineStr">
        <is>
          <t>Recently Issued Accounting Updates</t>
        </is>
      </c>
      <c r="B7" s="4" t="inlineStr">
        <is>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a recently adopted accounting pronouncement and our analysis of the effects on our financial statements: Standard Description Date of Adoption Effect on the Financial Statements or Other Significant Matters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during the first quarter of fiscal year 2022. The adoption did not have a material effect on our Unaudited Condensed Consolidated Financial Statements and disclosures. Standards that are not yet adopted as of March 31,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October 1, 2022 We are currently evaluating the impact of this ASU on our Unaudited Condensed Consolidated Financial Statements and disclosures.</t>
        </is>
      </c>
    </row>
    <row r="8">
      <c r="A8" s="4" t="inlineStr">
        <is>
          <t>International Solutions Drilling Risks</t>
        </is>
      </c>
      <c r="B8" s="4" t="inlineStr">
        <is>
          <t>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in the equivalent of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2.4 million for both the three months ended March 31, 2022 and 2021, and $3.3 million and $4.2 million for the six months ended March 31, 2022 and 2021,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March 31, 2022, our cash balance in Argentina was $43.2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and six months ended March 31, 2022, approximately 5.9 percent and 7.5 percent of our operating revenues were generated from international locations in our drilling business compared to 5.2 percent and 4.9 percent during the three and six months ended March 31, 2021, respectively. During the three and six months ended March 31, 2022, approximately 75.8 percent and 76.6 percent of operating revenues from international locations were from operations in South America, compared to 51.4 percent and 37.6 percent during the three and six months ended March 31, 2021, respectively.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is>
      </c>
    </row>
    <row r="9">
      <c r="A9" s="4" t="inlineStr">
        <is>
          <t>Fair Value Measurement of Financial Instruments</t>
        </is>
      </c>
      <c r="B9" s="4" t="inlineStr">
        <is>
          <t>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ISKS AND UNCERTAINTIES (Tables)</t>
        </is>
      </c>
      <c r="B1" s="2" t="inlineStr">
        <is>
          <t>6 Months Ended</t>
        </is>
      </c>
    </row>
    <row r="2">
      <c r="B2" s="2" t="inlineStr">
        <is>
          <t>Mar. 31, 2022</t>
        </is>
      </c>
    </row>
    <row r="3">
      <c r="A3" s="3" t="inlineStr">
        <is>
          <t>Accounting Policies [Abstract]</t>
        </is>
      </c>
    </row>
    <row r="4">
      <c r="A4" s="4" t="inlineStr">
        <is>
          <t>Schedule of Cash and Cash Equivalents</t>
        </is>
      </c>
      <c r="B4" s="4" t="inlineStr">
        <is>
          <t xml:space="preserve">The cash, cash equivalents, and restricted cash are reflected within the following line items on the Unaudited Condensed Consolidated Balance Sheets: March 31, September 30, (in thousands) 2022 2021 2021 2020 Cash and cash equivalents $ 202,206 $ 427,243 $ 917,534 $ 487,884 Restricted cash Prepaid expenses and other, net 26,438 48,457 18,350 45,577 Other assets, net 732 2,935 832 3,286 Total cash, cash equivalents, and restricted cash $ 229,376 $ 478,635 $ 936,716 $ 536,747 </t>
        </is>
      </c>
    </row>
    <row r="5">
      <c r="A5" s="4" t="inlineStr">
        <is>
          <t>Schedule of Restricted Cash and Cash Equivalents</t>
        </is>
      </c>
      <c r="B5" s="4" t="inlineStr">
        <is>
          <t xml:space="preserve">The cash, cash equivalents, and restricted cash are reflected within the following line items on the Unaudited Condensed Consolidated Balance Sheets: March 31, September 30, (in thousands) 2022 2021 2021 2020 Cash and cash equivalents $ 202,206 $ 427,243 $ 917,534 $ 487,884 Restricted cash Prepaid expenses and other, net 26,438 48,457 18,350 45,577 Other assets, net 732 2,935 832 3,286 Total cash, cash equivalents, and restricted cash $ 229,376 $ 478,635 $ 936,716 $ 536,747 </t>
        </is>
      </c>
    </row>
    <row r="6">
      <c r="A6" s="4" t="inlineStr">
        <is>
          <t>Schedule of Description of Recent Accounting Pronouncements and Analysis of the Effects on the Financial Statements</t>
        </is>
      </c>
      <c r="B6" s="4" t="inlineStr">
        <is>
          <t>The following table provides a brief description of a recently adopted accounting pronouncement and our analysis of the effects on our financial statements: Standard Description Date of Adoption Effect on the Financial Statements or Other Significant Matters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during the first quarter of fiscal year 2022. The adoption did not have a material effect on our Unaudited Condensed Consolidated Financial Statements and disclosures. Standards that are not yet adopted as of March 31,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October 1, 2022 We are currently evaluating the impact of this ASU on our Unaudited Condensed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as of March 31, 2022 and September 30, 2021 consisted of the following: (in thousands) Estimated Useful Lives March 31, 2022 September 30, 2021 Drilling services equipment 4 - 15 years $ 6,284,174 $ 6,229,011 Tubulars 4 years 555,968 573,900 Real estate properties 10 - 45 years 44,916 43,302 Other 2 - 23 years 420,589 459,741 Construction in progress (1) 62,959 47,587 7,368,606 7,353,541 Accumulated depreciation (4,346,271) (4,226,254) Property, plant and equipment, net $ 3,022,335 $ 3,127,287 Assets held-for-sale $ 57,373 $ 71,453 </t>
        </is>
      </c>
    </row>
    <row r="5">
      <c r="A5" s="4" t="inlineStr">
        <is>
          <t>Schedule of Assets Held-for-Sale</t>
        </is>
      </c>
      <c r="B5" s="4" t="inlineStr">
        <is>
          <t xml:space="preserve">The following table summarizes the balance (in thousands) of our assets held-for-sale at the dates indicated below: Balance at September 30, 2021 $ 71,453 Plus: Asset additions 1,459 Less: Sale of assets held-for-sale (15,539) Balance at March 31, 2022 $ 57,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Mar. 31, 2022</t>
        </is>
      </c>
    </row>
    <row r="3">
      <c r="A3" s="3" t="inlineStr">
        <is>
          <t>Goodwill and Intangible Assets Disclosure [Abstract]</t>
        </is>
      </c>
    </row>
    <row r="4">
      <c r="A4" s="4" t="inlineStr">
        <is>
          <t>Schedule of Intangible Assets Arising from Business Acquisitions</t>
        </is>
      </c>
      <c r="B4" s="4" t="inlineStr">
        <is>
          <t xml:space="preserve">Intangible assets consist of the following: March 31, 2022 September 30, 2021 (in thousands) Weighted Average Estimated Useful Lives Gross Accumulated Net Gross Accumulated Net Finite-lived intangible asset: Developed technology 15 years $ 89,096 $ 25,160 $ 63,936 $ 89,096 $ 22,182 $ 66,914 Intellectual property 13 years 1,500 272 1,228 1,500 216 1,284 Trade name 20 years 5,865 1,316 4,549 5,865 1,158 4,707 Customer relationships 5 years 4,000 3,467 533 4,000 3,067 933 $ 100,461 $ 30,215 $ 70,246 $ 100,461 $ 26,623 $ 73,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chedule of Components of Unsecured Long-Term Debt Outstanding</t>
        </is>
      </c>
      <c r="B4" s="4" t="inlineStr">
        <is>
          <t xml:space="preserve">We had the following unsecured long-term debt outstanding with maturities shown in the following table: March 31, 2022 September 30, 2021 (in thousands) Face Unamortized Book Face Unamortized Book Unsecured senior notes: Due March 19, 2025 $ — $ — $ — $ 487,148 $ (3,662) $ 483,486 Due September 29, 2031 550,000 (8,031) 541,969 550,000 (8,003) 541,997 550,000 (8,031) 541,969 1,037,148 (11,665) 1,025,483 Less long-term debt due within one year — — — (487,148) 3,662 (483,486) Long-term debt $ 550,000 $ (8,031) $ 541,969 $ 550,000 $ (8,003) $ 541,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Sep. 30, 2021</t>
        </is>
      </c>
    </row>
    <row r="2">
      <c r="A2" s="3" t="inlineStr">
        <is>
          <t>Current Assets</t>
        </is>
      </c>
    </row>
    <row r="3">
      <c r="A3" s="4" t="inlineStr">
        <is>
          <t>Allowance for accounts receivable</t>
        </is>
      </c>
      <c r="B3" s="6" t="n">
        <v>2490</v>
      </c>
      <c r="C3" s="6" t="n">
        <v>2068</v>
      </c>
    </row>
    <row r="4">
      <c r="A4" s="3" t="inlineStr">
        <is>
          <t>Common Stock</t>
        </is>
      </c>
    </row>
    <row r="5">
      <c r="A5" s="4" t="inlineStr">
        <is>
          <t>Common stock, par value (in dollars per share)</t>
        </is>
      </c>
      <c r="B5" s="7" t="n">
        <v>0.1</v>
      </c>
      <c r="C5" s="7" t="n">
        <v>0.1</v>
      </c>
    </row>
    <row r="6">
      <c r="A6" s="4" t="inlineStr">
        <is>
          <t>Common stock, shares authorized (in shares)</t>
        </is>
      </c>
      <c r="B6" s="5" t="n">
        <v>160000000</v>
      </c>
      <c r="C6" s="5" t="n">
        <v>160000000</v>
      </c>
    </row>
    <row r="7">
      <c r="A7" s="4" t="inlineStr">
        <is>
          <t>Common stock, shares issued (in shares)</t>
        </is>
      </c>
      <c r="B7" s="5" t="n">
        <v>112222865</v>
      </c>
      <c r="C7" s="5" t="n">
        <v>112222865</v>
      </c>
    </row>
    <row r="8">
      <c r="A8" s="4" t="inlineStr">
        <is>
          <t>Common stock, shares outstanding (in shares)</t>
        </is>
      </c>
      <c r="B8" s="5" t="n">
        <v>105285460</v>
      </c>
      <c r="C8" s="5" t="n">
        <v>107898859</v>
      </c>
    </row>
    <row r="9">
      <c r="A9" s="3" t="inlineStr">
        <is>
          <t>Preferred Stock</t>
        </is>
      </c>
    </row>
    <row r="10">
      <c r="A10" s="4" t="inlineStr">
        <is>
          <t>Preferred stock, shares authorized (in shares)</t>
        </is>
      </c>
      <c r="B10" s="5" t="n">
        <v>1000000</v>
      </c>
      <c r="C10" s="5" t="n">
        <v>1000000</v>
      </c>
    </row>
    <row r="11">
      <c r="A11" s="4" t="inlineStr">
        <is>
          <t>Preferred stock, shares issued (in shares)</t>
        </is>
      </c>
      <c r="B11" s="5" t="n">
        <v>0</v>
      </c>
      <c r="C11" s="5" t="n">
        <v>0</v>
      </c>
    </row>
    <row r="12">
      <c r="A12" s="3" t="inlineStr">
        <is>
          <t>Treasury Stock</t>
        </is>
      </c>
    </row>
    <row r="13">
      <c r="A13" s="4" t="inlineStr">
        <is>
          <t>Treasury stock, shares (in shares)</t>
        </is>
      </c>
      <c r="B13" s="5" t="n">
        <v>6937405</v>
      </c>
      <c r="C13" s="5" t="n">
        <v>4324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Mar. 31, 2022</t>
        </is>
      </c>
    </row>
    <row r="3">
      <c r="A3" s="3" t="inlineStr">
        <is>
          <t>Stockholders' Equity Note [Abstract]</t>
        </is>
      </c>
    </row>
    <row r="4">
      <c r="A4" s="4" t="inlineStr">
        <is>
          <t>Schedule of Components of Accumulated Other Comprehensive Loss</t>
        </is>
      </c>
      <c r="B4" s="4" t="inlineStr">
        <is>
          <t>Components of accumulated other comprehensive loss were as follows: (in thousands) March 31, September 30, Pre-tax amounts: Unrecognized net actuarial loss $ (25,254) $ (26,268) (25,254) (26,268) After-tax amounts: Unrecognized net actuarial loss (19,456) (20,244) $ (19,456) $ (20,244)</t>
        </is>
      </c>
    </row>
    <row r="5">
      <c r="A5" s="4" t="inlineStr">
        <is>
          <t>Schedule of the Changes in Accumulated Other Comprehensive Loss, Net of Tax, by Component</t>
        </is>
      </c>
      <c r="B5" s="4" t="inlineStr">
        <is>
          <t>The following is a summary of the changes in accumulated other comprehensive loss, net of tax, related to the defined benefit pension plan for the three and six months ended March 31, 2022: (in thousands) Three Months Ended March 31, 2022 Six Months Ended March 31, 2022 Balance at beginning of period $ (19,850) $ (20,244) Activity during the period Amounts reclassified from accumulated other comprehensive loss 394 788 Net current-period other comprehensive income 394 788 Balance at March 31, 2022 $ (19,456) $ (19,4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2</t>
        </is>
      </c>
    </row>
    <row r="3">
      <c r="A3" s="3" t="inlineStr">
        <is>
          <t>Revenue from Contract with Customer [Abstract]</t>
        </is>
      </c>
    </row>
    <row r="4">
      <c r="A4" s="4" t="inlineStr">
        <is>
          <t>Schedule of Contract Assets and Liabilities</t>
        </is>
      </c>
      <c r="B4" s="4" t="inlineStr">
        <is>
          <t xml:space="preserve">The following tables summarize the balances of our contract assets (net of allowance for estimated credit losses) and liabilities at the dates indicated below: (in thousands) March 31, 2022 September 30, 2021 Contract assets, net $ 5,166 $ 4,513 (in thousands) March 31, 2022 Contract liabilities balance at September 30, 2021 $ 9,286 Payment received/accrued and deferred 25,382 Revenue recognized during the period (20,113) Contract liabilities balance at March 31, 2022 $ 14,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2</t>
        </is>
      </c>
    </row>
    <row r="3">
      <c r="A3" s="3" t="inlineStr">
        <is>
          <t>Share-based Payment Arrangement [Abstract]</t>
        </is>
      </c>
    </row>
    <row r="4">
      <c r="A4" s="4" t="inlineStr">
        <is>
          <t>Schedule of Compensation Cost for Stock-Based Payment Arrangements</t>
        </is>
      </c>
      <c r="B4" s="4" t="inlineStr">
        <is>
          <t xml:space="preserve">A summary of compensation cost for stock-based payment arrangements recognized in drilling services operating expense, research and development expense and selling, general and administrative expense on our Unaudited Condensed Consolidated Statements of Operations is as follows: Three Months Ended March 31, Six Months Ended March 31, (in thousands) 2022 2021 2022 2021 Stock-based compensation expense Drilling services operating $ 1,282 $ 1,529 $ 2,522 $ 3,292 Research and development 393 271 746 607 Selling, general and administrative 6,270 5,026 10,895 10,378 $ 7,945 $ 6,826 $ 14,163 $ 14,277 </t>
        </is>
      </c>
    </row>
    <row r="5">
      <c r="A5" s="4" t="inlineStr">
        <is>
          <t>Schedule of Restricted Stock Awards and Performance Share Units and Changes in Restricted Stock and Performance Share Units Outstanding</t>
        </is>
      </c>
      <c r="B5" s="4" t="inlineStr">
        <is>
          <t>A summary of the status of our restricted stock awards as of March 31, 2022 and changes in non-vested restricted stock outstanding during the six months then ended is presented below: (in thousands, except per share amounts) Shares (1) Weighted Average Grant Date Fair Value per Share Non-vested restricted stock outstanding at September 30, 2021 1,412 $ 37.36 Granted 744 25.83 Vested (2) (602) 39.87 Forfeited (38) 31.51 Non-vested restricted stock outstanding at March 31, 2022 1,516 $ 30.86 (1) Restricted stock shares include restricted phantom stock units under our Director Deferred Compensation Plan. These phantom stock units confer the economic benefits of owning company stock without the actual ownership, transfer or issuance of any shares. During the six months ended March 31, 2022, 14,199 restricted phantom stock units were granted and 18,906 restricted phantom stock units vested during the same period. (2) The number of restricted stock awards vested includes shares that we withheld on behalf of our employees to satisfy the statutory tax withholding requirements. A summary of the status of our performance-vested restricted share units ("performance units") as of March 31, 2022 and changes in non-vested performance units outstanding during the six months ended is presented below: (in thousands, except per share amounts) Performance Units Weighted Average Grant Date Fair Value per Performance Unit Non-vested performance units outstanding at September 30, 2021 699 $ 41.55 Granted 227 30.12 Vested (2) (161) 62.66 Dividend equivalent right performance units credited 7 31.82 Forfeited (46) 35.11 Non-vested performance units outstanding at March 31, 2022 (1) 726 $ 33.68 (1) Of the total non-vested performance units at the end of the period, specified performance criteria has been achieved with respect to 97,097 performance units which is calculated based on the payout percentage for the completed performance cycle. The vesting and number of the remainder of non-vested performance units reflected at the end of the period is contingent upon our achievement of specified target performance criteria. If we meet the specified maximum performance criteria, approximately 910,492 additional performance units could vest or become eligible to vest. (2) The number of performance units vested includes units that we withheld on behalf of our employees to satisfy the statutory tax withholding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6 Months Ended</t>
        </is>
      </c>
    </row>
    <row r="2">
      <c r="B2" s="2" t="inlineStr">
        <is>
          <t>Mar. 31, 2022</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loss) per share: Three Months Ended Six Months Ended (in thousands, except per share amounts) 2022 2021 2022 2021 Numerator: Loss from continuing operations $ (4,624) $ (123,296) $ (55,955) $ (201,220) Income (loss) from discontinued operations (352) 2,293 (383) 9,786 Net loss (4,976) (121,003) (56,338) (191,434) Adjustment for basic earnings (loss) per share Earnings allocated to unvested shareholders (396) (354) (770) (714) Numerator for basic earnings (loss) per share: From continuing operations (5,020) (123,650) (56,725) (201,934) From discontinued operations (352) 2,293 (383) 9,786 (5,372) (121,357) (57,108) (192,148) Numerator for diluted earnings (loss) per share: From continuing operations (5,020) (123,650) (56,725) (201,934) From discontinued operations (352) 2,293 (383) 9,786 $ (5,372) $ (121,357) $ (57,108) $ (192,148) Denominator: Denominator for basic earnings (loss) per share - weighted-average shares 105,393 107,861 106,494 107,738 Effect of dilutive shares from stock options, restricted stock and performance units — — — — Denominator for diluted earnings (loss) per share - adjusted weighted-average shares 105,393 107,861 106,494 107,738 Basic earnings (loss) per common share: Loss from continuing operations $ (0.05) $ (1.15) $ (0.53) $ (1.87) Income from discontinued operations — 0.02 — 0.09 Net loss $ (0.05) $ (1.13) $ (0.53) $ (1.78) Diluted earnings (loss) per common share: Loss from continuing operations $ (0.05) $ (1.15) $ (0.53) $ (1.87) Income from discontinued operations — 0.02 — 0.09 Net loss $ (0.05) $ (1.13) $ (0.53) $ (1.78)</t>
        </is>
      </c>
    </row>
    <row r="5">
      <c r="A5" s="4" t="inlineStr">
        <is>
          <t>Schedule of Shares Attributable to Outstanding Equity Awards Excluded from the Calculation of Diluted Earnings Per Share</t>
        </is>
      </c>
      <c r="B5" s="4" t="inlineStr">
        <is>
          <t xml:space="preserve">The following potentially dilutive average shares attributable to outstanding equity awards were excluded from the calculation of diluted earnings (loss) per share because their inclusion would have been anti-dilutive: Three Months Ended Six Months Ended (in thousands, except per share amounts) 2022 2021 2022 2021 Potentially dilutive shares excluded as anti-dilutive 2,675 3,920 2,856 4,146 Weighted-average price per share $ 60.26 $ 57.15 $ 59.58 $ 5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6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The following tables summarize our financial assets and liabilities measured at fair value on a recurring basis and indicate the level in the fair value hierarchy in which we classify the fair value measurement. March 31, 2022 (in thousands) Fair Value Level 1 Level 2 Level 3 Assets Short-term investments: Corporate debt securities $ 141,655 $ — $ 141,655 $ — U.S. government and federal agency securities 6,722 6,722 — — Total short-term investments 148,377 6,722 141,655 — Investments: Non-qualified supplemental savings plan 17,710 17,710 — — Equity and debt securities 22,812 19,312 — 3,500 Equity investment in ADNOC Drilling 164,783 164,783 — — Total investments 205,305 201,805 — 3,500 Liabilities Contingent consideration $ 2,996 $ — $ — $ 2,996 September 30, 2021 (in thousands) Fair Value Level 1 Level 2 Level 3 Assets Short-term investments: Corporate debt securities $ 192,950 $ — $ 192,950 $ — U.S. government and federal agency securities 5,750 5,750 — — Total short-term investments 198,700 5,750 192,950 — Investments: Non-qualified supplemental savings plan 18,221 18,221 — — Equity and debt securities 14,358 13,858 — 500 Cornerstone investment in ADNOC Drilling 100,000 100,000 — — Total investments 132,579 132,079 — 500 Liabilities Contingent consideration $ 2,996 $ — $ — $ 2,996 </t>
        </is>
      </c>
    </row>
    <row r="5">
      <c r="A5" s="4" t="inlineStr">
        <is>
          <t>Schedule of Reconciliation of Changes in the Fair Value of Financial liabilities Classified as Level 3</t>
        </is>
      </c>
      <c r="B5" s="4" t="inlineStr">
        <is>
          <t xml:space="preserve">The contingent considerations are recorded in Accrued Liabilities and Other Noncurrent Liabilities in the Unaudited Condensed Consolidated Balance Sheets based on the expected timing of the milestone achievement. The following table reconciles changes in the fair value for the periods presented below: Three Months Ended Six Months Ended (in thousands) 2022 2021 2022 2021 Liabilities at beginning of period $ 3,096 $ 8,973 $ 2,996 $ 9,123 Additions — — 500 — Total gains or losses: Included in earnings (100) — (250) 100 Settlements 1 — — (250) (250) Liabilities at end of period $ 2,996 $ 8,973 $ 2,996 $ 8,973 </t>
        </is>
      </c>
    </row>
    <row r="6">
      <c r="A6" s="4" t="inlineStr">
        <is>
          <t>Schedule of Reconciliation of Changes in the Fair Value of Financial Assets Classified as Level 3</t>
        </is>
      </c>
      <c r="B6" s="4" t="inlineStr">
        <is>
          <t>Three Months Ended Six Months Ended (in thousands) 2022 2021 2022 2021 Assets at beginning of period $ 8,881 $ 1,000 $ 2,865 $ — Purchases 5,109 — 11,125 1,000 Assets at end of period $ 13,990 $ 1,000 $ 13,990 $ 1,000 As of March 31, 2022 and September 30, 2021 the aggregate balance of our debt and equity security investments in geothermal energy was $16.9 million and $2.7 million, respectively. These investments include assets measured on both a recurring and nonrecurring basis.</t>
        </is>
      </c>
    </row>
    <row r="7">
      <c r="A7" s="4" t="inlineStr">
        <is>
          <t>Schedule of Supplemental Fair Value Information about Long-Term Fixed-Rate Debt</t>
        </is>
      </c>
      <c r="B7" s="4" t="inlineStr">
        <is>
          <t>The following information presents the supplemental fair value information about current and long-term fixed-rate debt at March 31, 2022 and September 30, 2021: (in millions) March 31, 2022 September 30, 2021 Current portion of long-term debt, net 1 Carrying value $ — $ 483.5 Fair value — 541.6 Long-term debt, net Carrying value 542.0 542.0 Fair value 506.9 554.3 (1) On October 27, 2021 we redeemed the outstanding 2025 Notes. See Note 6—Debt to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6 Months Ended</t>
        </is>
      </c>
    </row>
    <row r="2">
      <c r="B2" s="2" t="inlineStr">
        <is>
          <t>Mar. 31, 2022</t>
        </is>
      </c>
    </row>
    <row r="3">
      <c r="A3" s="3" t="inlineStr">
        <is>
          <t>Segment Reporting [Abstract]</t>
        </is>
      </c>
    </row>
    <row r="4">
      <c r="A4" s="4" t="inlineStr">
        <is>
          <t>Schedule of Financial Information of Reportable Segments</t>
        </is>
      </c>
      <c r="B4" s="4" t="inlineStr">
        <is>
          <t>Summarized financial information of our reportable segments for the three and six months ended March 31, 2022 and 2021 is shown in the following tables: Three Months Ended March 31, 2022 (in thousands) North America Solutions Offshore Gulf of Mexico International Solutions Other Eliminations Total External sales $ 408,814 $ 29,147 $ 27,422 $ 2,214 $ — $ 467,597 Intersegment — — — 13,204 (13,204) — Total sales 408,814 29,147 27,422 15,418 (13,204) 467,597 Segment operating income (loss) 1,297 5,278 (848) 3,167 (2,031) 6,863 Three Months Ended March 31, 2021 (in thousands) North America Solutions Offshore Gulf of Mexico International Solutions Other Eliminations Total External sales $ 249,939 $ 29,274 $ 14,813 $ 2,145 $ — $ 296,171 Intersegment — — — 8,680 (8,680) — Total sales 249,939 29,274 14,813 10,825 (8,680) 296,171 Segment operating income (loss) (109,834) 2,978 (3,458) (1,072) (3,433) (114,819) Six Months Ended March 31, 2022 (in thousands) North America Solutions Offshore Gulf of Mexico International Solutions Other Eliminations Total External sales $ 749,848 $ 58,461 $ 64,581 $ 4,489 $ — $ 877,379 Intersegment — — — 26,852 (26,852) — Total sales 749,848 58,461 64,581 31,341 (26,852) 877,379 Segment operating income (loss) (27,596) 10,744 7,201 7,096 (3,313) (5,868) Six Months Ended March 31, 2021 (in thousands) North America Solutions Offshore Gulf of Mexico International Solutions Other Eliminations Total External sales $ 451,929 $ 61,547 $ 25,331 $ 3,741 $ — $ 542,548 Intersegment — — — 15,802 (15,802) — Total sales 451,929 61,547 25,331 19,543 (15,802) 542,548 Segment operating income (loss) (182,762) 5,720 (11,815) 3,039 (5,559) (191,377)</t>
        </is>
      </c>
    </row>
    <row r="5">
      <c r="A5" s="4" t="inlineStr">
        <is>
          <t>Schedule of Reconciliation of Segment Operating Income (Loss) to Income from Continuing Operations Before Income Taxes</t>
        </is>
      </c>
      <c r="B5" s="4" t="inlineStr">
        <is>
          <t>The following table reconciles segment operating income (loss) per the tables above to loss from continuing operations before income taxes as reported on the Unaudited Condensed Consolidated Statements of Operations: Three Months Ended March 31, Six Months Ended March 31, (in thousands) 2022 2021 2022 2021 Segment operating income (loss) $ 6,863 $ (114,819) $ (5,868) $ (191,377) Gain on reimbursement of drilling equipment 6,448 3,748 11,702 5,939 Other gain (loss) on sale of assets 716 (22,263) (313) (12,118) Corporate selling, general and administrative costs, corporate depreciation, and corporate restructuring charges (36,644) (27,589) (70,749) (56,590) Operating loss from continuing operations (22,617) (160,923) (65,228) (254,146) Other income (expense) Interest and dividend income 3,399 4,819 5,988 6,698 Interest expense (4,390) (5,759) (10,504) (11,898) Gain on investment securities 22,132 2,520 69,994 5,444 Loss on extinguishment of debt — — (60,083) — Other (476) (577) (1,018) (2,057) Total unallocated amounts 20,665 1,003 4,377 (1,813) Loss from continuing operations before income taxes $ (1,952) $ (159,920) $ (60,851) $ (255,959)</t>
        </is>
      </c>
    </row>
    <row r="6">
      <c r="A6" s="4" t="inlineStr">
        <is>
          <t>Schedule of Total Assets by Reportable Segment</t>
        </is>
      </c>
      <c r="B6" s="4" t="inlineStr">
        <is>
          <t xml:space="preserve">The following table reconciles segment total assets as reported on the Unaudited Condensed Consolidated Balance Sheets: (in thousands) March 31, September 30, Total assets 1 North America Solutions $ 3,365,225 $ 3,418,569 Offshore Gulf of Mexico 81,575 84,580 International Solutions 386,832 269,820 Other 105,630 95,398 3,939,262 3,868,367 Investments and corporate operations 395,088 1,165,761 $ 4,334,350 $ 5,034,128 </t>
        </is>
      </c>
    </row>
    <row r="7">
      <c r="A7" s="4" t="inlineStr">
        <is>
          <t>Schedule of Revenues from External Customers by Country</t>
        </is>
      </c>
      <c r="B7" s="4" t="inlineStr">
        <is>
          <t xml:space="preserve">The following table presents revenues from external customers by country based on the location of service provided: Three Months Ended March 31, Six Months Ended March 31, (in thousands) 2022 2021 2022 2021 Operating revenues United States $ 439,793 $ 280,757 $ 811,282 $ 516,201 Argentina 15,450 6,979 44,601 8,532 Bahrain 4,826 6,921 12,459 14,470 United Arab Emirates 1,524 — 1,524 990 Colombia 5,622 946 5,997 1,375 Other Foreign 382 568 1,516 980 Total $ 467,597 $ 296,171 $ 877,379 $ 542,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6 Months Ended</t>
        </is>
      </c>
    </row>
    <row r="2">
      <c r="B2" s="2" t="inlineStr">
        <is>
          <t>Mar. 31, 2022location</t>
        </is>
      </c>
    </row>
    <row r="3">
      <c r="A3" s="3" t="inlineStr">
        <is>
          <t>Organization, Consolidation and Presentation of Financial Statements [Abstract]</t>
        </is>
      </c>
    </row>
    <row r="4">
      <c r="A4" s="4" t="inlineStr">
        <is>
          <t>Number of international location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1"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SUMMARY OF SIGNIFICANT ACCOUNTING POLICIES, RISKS AND UNCERTAINTIES - Narrative (Details)</t>
        </is>
      </c>
      <c r="B1" s="2" t="inlineStr">
        <is>
          <t>3 Months Ended</t>
        </is>
      </c>
      <c r="E1" s="2" t="inlineStr">
        <is>
          <t>6 Months Ended</t>
        </is>
      </c>
    </row>
    <row r="2">
      <c r="B2" s="2" t="inlineStr">
        <is>
          <t>Mar. 31, 2022USD ($)</t>
        </is>
      </c>
      <c r="C2" s="2" t="inlineStr">
        <is>
          <t>Dec. 31, 2021USD ($)</t>
        </is>
      </c>
      <c r="D2" s="2" t="inlineStr">
        <is>
          <t>Mar. 31, 2021USD ($)</t>
        </is>
      </c>
      <c r="E2" s="2" t="inlineStr">
        <is>
          <t>Mar. 31, 2022USD ($)geographical_area</t>
        </is>
      </c>
      <c r="F2" s="2" t="inlineStr">
        <is>
          <t>Mar. 31, 2021USD ($)</t>
        </is>
      </c>
      <c r="G2" s="2" t="inlineStr">
        <is>
          <t>Sep. 30, 2021USD ($)</t>
        </is>
      </c>
      <c r="H2" s="2" t="inlineStr">
        <is>
          <t>Sep. 29, 2021USD ($)</t>
        </is>
      </c>
      <c r="I2" s="2" t="inlineStr">
        <is>
          <t>Sep. 27, 2021</t>
        </is>
      </c>
      <c r="J2" s="2" t="inlineStr">
        <is>
          <t>Sep. 30, 2020USD ($)</t>
        </is>
      </c>
      <c r="K2" s="2" t="inlineStr">
        <is>
          <t>Dec. 20, 2018USD ($)</t>
        </is>
      </c>
      <c r="L2" s="2" t="inlineStr">
        <is>
          <t>Nov. 13, 2018USD ($)</t>
        </is>
      </c>
    </row>
    <row r="3">
      <c r="A3" s="3" t="inlineStr">
        <is>
          <t>Summary of Significant Accounting Policies [Line Items]</t>
        </is>
      </c>
    </row>
    <row r="4">
      <c r="A4" s="4" t="inlineStr">
        <is>
          <t>Cash, cash equivalents, and short-term investments</t>
        </is>
      </c>
      <c r="B4" s="6" t="n">
        <v>350600000</v>
      </c>
      <c r="E4" s="6" t="n">
        <v>350600000</v>
      </c>
    </row>
    <row r="5">
      <c r="A5" s="4" t="inlineStr">
        <is>
          <t>Restricted cash</t>
        </is>
      </c>
      <c r="B5" s="5" t="n">
        <v>27200000</v>
      </c>
      <c r="D5" s="6" t="n">
        <v>51400000</v>
      </c>
      <c r="E5" s="5" t="n">
        <v>27200000</v>
      </c>
      <c r="F5" s="6" t="n">
        <v>51400000</v>
      </c>
      <c r="G5" s="6" t="n">
        <v>19200000</v>
      </c>
      <c r="J5" s="6" t="n">
        <v>48900000</v>
      </c>
    </row>
    <row r="6">
      <c r="A6" s="4" t="inlineStr">
        <is>
          <t>Additional cash restricted at the election of management for potential insurance claims</t>
        </is>
      </c>
      <c r="B6" s="5" t="n">
        <v>25900000</v>
      </c>
      <c r="E6" s="5" t="n">
        <v>25900000</v>
      </c>
      <c r="G6" s="5" t="n">
        <v>17700000</v>
      </c>
    </row>
    <row r="7">
      <c r="A7" s="4" t="inlineStr">
        <is>
          <t>Increase (decrease) in cash and cash equivalents and restricted cash Label Role</t>
        </is>
      </c>
      <c r="E7" s="5" t="n">
        <v>-707340000</v>
      </c>
      <c r="F7" s="5" t="n">
        <v>-58112000</v>
      </c>
    </row>
    <row r="8">
      <c r="A8" s="4" t="inlineStr">
        <is>
          <t>Payment for extinguishment of long-term debt</t>
        </is>
      </c>
      <c r="E8" s="5" t="n">
        <v>487148000</v>
      </c>
      <c r="F8" s="5" t="n">
        <v>0</v>
      </c>
    </row>
    <row r="9">
      <c r="A9" s="4" t="inlineStr">
        <is>
          <t>Adjustments to casualty insurance accruals</t>
        </is>
      </c>
      <c r="B9" s="5" t="n">
        <v>1800000</v>
      </c>
      <c r="D9" s="5" t="n">
        <v>2300000</v>
      </c>
      <c r="E9" s="5" t="n">
        <v>-400000</v>
      </c>
      <c r="F9" s="5" t="n">
        <v>2800000</v>
      </c>
    </row>
    <row r="10">
      <c r="A10" s="4" t="inlineStr">
        <is>
          <t>Casualty insurance expense</t>
        </is>
      </c>
      <c r="B10" s="5" t="n">
        <v>7900000</v>
      </c>
      <c r="D10" s="5" t="n">
        <v>5000000</v>
      </c>
      <c r="E10" s="5" t="n">
        <v>16700000</v>
      </c>
      <c r="F10" s="5" t="n">
        <v>7500000</v>
      </c>
    </row>
    <row r="11">
      <c r="A11" s="4" t="inlineStr">
        <is>
          <t>Premium revenues and expenses</t>
        </is>
      </c>
      <c r="E11" s="5" t="n">
        <v>26900000</v>
      </c>
      <c r="F11" s="5" t="n">
        <v>15800000</v>
      </c>
    </row>
    <row r="12">
      <c r="A12" s="4" t="inlineStr">
        <is>
          <t>Stop-loss program, maximum amount of claim</t>
        </is>
      </c>
      <c r="E12" s="5" t="n">
        <v>50000</v>
      </c>
    </row>
    <row r="13">
      <c r="A13" s="4" t="inlineStr">
        <is>
          <t>Stop-loss medical expenses</t>
        </is>
      </c>
      <c r="B13" s="5" t="n">
        <v>3600000</v>
      </c>
      <c r="D13" s="5" t="n">
        <v>3100000</v>
      </c>
      <c r="E13" s="6" t="n">
        <v>6900000</v>
      </c>
      <c r="F13" s="5" t="n">
        <v>5400000</v>
      </c>
    </row>
    <row r="14">
      <c r="A14" s="4" t="inlineStr">
        <is>
          <t>Cumulative inflation rate before a country is considered highly inflationary (as a percent)</t>
        </is>
      </c>
      <c r="E14" s="4" t="inlineStr">
        <is>
          <t>100.00%</t>
        </is>
      </c>
    </row>
    <row r="15">
      <c r="A15" s="4" t="inlineStr">
        <is>
          <t>Aggregate foreign currency gain (loss)</t>
        </is>
      </c>
      <c r="B15" s="6" t="n">
        <v>-2400000</v>
      </c>
      <c r="D15" s="6" t="n">
        <v>-2400000</v>
      </c>
      <c r="E15" s="6" t="n">
        <v>-3300000</v>
      </c>
      <c r="F15" s="6" t="n">
        <v>-4200000</v>
      </c>
    </row>
    <row r="16">
      <c r="A16" s="4" t="inlineStr">
        <is>
          <t>Operating Revenue | Geographic Concentration Risk | International Locations</t>
        </is>
      </c>
    </row>
    <row r="17">
      <c r="A17" s="3" t="inlineStr">
        <is>
          <t>Summary of Significant Accounting Policies [Line Items]</t>
        </is>
      </c>
    </row>
    <row r="18">
      <c r="A18" s="4" t="inlineStr">
        <is>
          <t>Concentration percentage</t>
        </is>
      </c>
      <c r="B18" s="4" t="inlineStr">
        <is>
          <t>5.90%</t>
        </is>
      </c>
      <c r="D18" s="4" t="inlineStr">
        <is>
          <t>5.20%</t>
        </is>
      </c>
      <c r="E18" s="4" t="inlineStr">
        <is>
          <t>7.50%</t>
        </is>
      </c>
      <c r="F18" s="4" t="inlineStr">
        <is>
          <t>4.90%</t>
        </is>
      </c>
    </row>
    <row r="19">
      <c r="A19" s="4" t="inlineStr">
        <is>
          <t>Minimum</t>
        </is>
      </c>
    </row>
    <row r="20">
      <c r="A20" s="3" t="inlineStr">
        <is>
          <t>Summary of Significant Accounting Policies [Line Items]</t>
        </is>
      </c>
    </row>
    <row r="21">
      <c r="A21" s="4" t="inlineStr">
        <is>
          <t>Number of geographical areas operating in (more than) | geographical_area</t>
        </is>
      </c>
      <c r="E21" s="5" t="n">
        <v>1</v>
      </c>
    </row>
    <row r="22">
      <c r="A22" s="4" t="inlineStr">
        <is>
          <t>Argentina</t>
        </is>
      </c>
    </row>
    <row r="23">
      <c r="A23" s="3" t="inlineStr">
        <is>
          <t>Summary of Significant Accounting Policies [Line Items]</t>
        </is>
      </c>
    </row>
    <row r="24">
      <c r="A24" s="4" t="inlineStr">
        <is>
          <t>Cash</t>
        </is>
      </c>
      <c r="B24" s="6" t="n">
        <v>43200000</v>
      </c>
      <c r="E24" s="6" t="n">
        <v>43200000</v>
      </c>
    </row>
    <row r="25">
      <c r="A25" s="4" t="inlineStr">
        <is>
          <t>South America | Operating Revenue | Geographic Concentration Risk | International Locations | International Solutions</t>
        </is>
      </c>
    </row>
    <row r="26">
      <c r="A26" s="3" t="inlineStr">
        <is>
          <t>Summary of Significant Accounting Policies [Line Items]</t>
        </is>
      </c>
    </row>
    <row r="27">
      <c r="A27" s="4" t="inlineStr">
        <is>
          <t>Concentration percentage</t>
        </is>
      </c>
      <c r="B27" s="4" t="inlineStr">
        <is>
          <t>75.80%</t>
        </is>
      </c>
      <c r="D27" s="4" t="inlineStr">
        <is>
          <t>51.40%</t>
        </is>
      </c>
      <c r="E27" s="4" t="inlineStr">
        <is>
          <t>76.60%</t>
        </is>
      </c>
      <c r="F27" s="4" t="inlineStr">
        <is>
          <t>37.60%</t>
        </is>
      </c>
    </row>
    <row r="28">
      <c r="A28" s="4" t="inlineStr">
        <is>
          <t>Intercompany Eliminations</t>
        </is>
      </c>
    </row>
    <row r="29">
      <c r="A29" s="3" t="inlineStr">
        <is>
          <t>Summary of Significant Accounting Policies [Line Items]</t>
        </is>
      </c>
    </row>
    <row r="30">
      <c r="A30" s="4" t="inlineStr">
        <is>
          <t>Premium revenues and expenses</t>
        </is>
      </c>
      <c r="B30" s="6" t="n">
        <v>13200000</v>
      </c>
      <c r="D30" s="6" t="n">
        <v>8700000</v>
      </c>
    </row>
    <row r="31">
      <c r="A31" s="4" t="inlineStr">
        <is>
          <t>Acquisition of Drilling Technology Companies</t>
        </is>
      </c>
    </row>
    <row r="32">
      <c r="A32" s="3" t="inlineStr">
        <is>
          <t>Summary of Significant Accounting Policies [Line Items]</t>
        </is>
      </c>
    </row>
    <row r="33">
      <c r="A33" s="4" t="inlineStr">
        <is>
          <t>Restricted cash</t>
        </is>
      </c>
      <c r="B33" s="5" t="n">
        <v>1100000</v>
      </c>
      <c r="E33" s="6" t="n">
        <v>1100000</v>
      </c>
      <c r="G33" s="6" t="n">
        <v>1500000</v>
      </c>
    </row>
    <row r="34">
      <c r="A34" s="4" t="inlineStr">
        <is>
          <t>2018 Credit Facility</t>
        </is>
      </c>
    </row>
    <row r="35">
      <c r="A35" s="3" t="inlineStr">
        <is>
          <t>Summary of Significant Accounting Policies [Line Items]</t>
        </is>
      </c>
    </row>
    <row r="36">
      <c r="A36" s="4" t="inlineStr">
        <is>
          <t>Maximum borrowing capacity</t>
        </is>
      </c>
      <c r="L36" s="6" t="n">
        <v>750000000</v>
      </c>
    </row>
    <row r="37">
      <c r="A37" s="4" t="inlineStr">
        <is>
          <t>Borrowings outstanding</t>
        </is>
      </c>
      <c r="B37" s="5" t="n">
        <v>0</v>
      </c>
      <c r="E37" s="5" t="n">
        <v>0</v>
      </c>
    </row>
    <row r="38">
      <c r="A38" s="4" t="inlineStr">
        <is>
          <t>Available borrowing capacity</t>
        </is>
      </c>
      <c r="B38" s="6" t="n">
        <v>750000000</v>
      </c>
      <c r="E38" s="6" t="n">
        <v>750000000</v>
      </c>
    </row>
    <row r="39">
      <c r="A39" s="4" t="inlineStr">
        <is>
          <t>2018 Credit Facility | Letters of Credit</t>
        </is>
      </c>
    </row>
    <row r="40">
      <c r="A40" s="3" t="inlineStr">
        <is>
          <t>Summary of Significant Accounting Policies [Line Items]</t>
        </is>
      </c>
    </row>
    <row r="41">
      <c r="A41" s="4" t="inlineStr">
        <is>
          <t>Maximum borrowing capacity</t>
        </is>
      </c>
      <c r="L41" s="6" t="n">
        <v>75000000</v>
      </c>
    </row>
    <row r="42">
      <c r="A42" s="4" t="inlineStr">
        <is>
          <t>Unsecured Senior Notes Issued 2025</t>
        </is>
      </c>
    </row>
    <row r="43">
      <c r="A43" s="3" t="inlineStr">
        <is>
          <t>Summary of Significant Accounting Policies [Line Items]</t>
        </is>
      </c>
    </row>
    <row r="44">
      <c r="A44" s="4" t="inlineStr">
        <is>
          <t>Interest rate</t>
        </is>
      </c>
      <c r="I44" s="4" t="inlineStr">
        <is>
          <t>4.65%</t>
        </is>
      </c>
      <c r="K44" s="4" t="inlineStr">
        <is>
          <t>4.65%</t>
        </is>
      </c>
    </row>
    <row r="45">
      <c r="A45" s="4" t="inlineStr">
        <is>
          <t>Face amount of debt</t>
        </is>
      </c>
      <c r="K45" s="6" t="n">
        <v>487100000</v>
      </c>
    </row>
    <row r="46">
      <c r="A46" s="4" t="inlineStr">
        <is>
          <t>Loss on extinguishment of debt</t>
        </is>
      </c>
      <c r="C46" s="6" t="n">
        <v>3700000</v>
      </c>
    </row>
    <row r="47">
      <c r="A47" s="4" t="inlineStr">
        <is>
          <t>Make-whole premium and accrued interest</t>
        </is>
      </c>
      <c r="C47" s="6" t="n">
        <v>56400000</v>
      </c>
    </row>
    <row r="48">
      <c r="A48" s="4" t="inlineStr">
        <is>
          <t>Unsecured Senior Notes Issued 2031</t>
        </is>
      </c>
    </row>
    <row r="49">
      <c r="A49" s="3" t="inlineStr">
        <is>
          <t>Summary of Significant Accounting Policies [Line Items]</t>
        </is>
      </c>
    </row>
    <row r="50">
      <c r="A50" s="4" t="inlineStr">
        <is>
          <t>Interest rate</t>
        </is>
      </c>
      <c r="H50" s="4" t="inlineStr">
        <is>
          <t>2.90%</t>
        </is>
      </c>
    </row>
    <row r="51">
      <c r="A51" s="4" t="inlineStr">
        <is>
          <t>Face amount of debt</t>
        </is>
      </c>
      <c r="H51" s="6" t="n">
        <v>5500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ISKS AND UNCERTAINTIES - Restricted Cash and Cash Equivalents (Details) - USD ($) $ in Thousands</t>
        </is>
      </c>
      <c r="B1" s="2" t="inlineStr">
        <is>
          <t>Mar. 31, 2022</t>
        </is>
      </c>
      <c r="C1" s="2" t="inlineStr">
        <is>
          <t>Sep. 30, 2021</t>
        </is>
      </c>
      <c r="D1" s="2" t="inlineStr">
        <is>
          <t>Mar. 31, 2021</t>
        </is>
      </c>
      <c r="E1" s="2" t="inlineStr">
        <is>
          <t>Sep. 30, 2020</t>
        </is>
      </c>
    </row>
    <row r="2">
      <c r="A2" s="3" t="inlineStr">
        <is>
          <t>Summary of Significant Accounting Policies [Line Items]</t>
        </is>
      </c>
    </row>
    <row r="3">
      <c r="A3" s="4" t="inlineStr">
        <is>
          <t>Cash and cash equivalents</t>
        </is>
      </c>
      <c r="B3" s="6" t="n">
        <v>202206</v>
      </c>
      <c r="C3" s="6" t="n">
        <v>917534</v>
      </c>
      <c r="D3" s="6" t="n">
        <v>427243</v>
      </c>
      <c r="E3" s="6" t="n">
        <v>487884</v>
      </c>
    </row>
    <row r="4">
      <c r="A4" s="4" t="inlineStr">
        <is>
          <t>Restricted cash</t>
        </is>
      </c>
      <c r="B4" s="5" t="n">
        <v>27200</v>
      </c>
      <c r="C4" s="5" t="n">
        <v>19200</v>
      </c>
      <c r="D4" s="5" t="n">
        <v>51400</v>
      </c>
      <c r="E4" s="5" t="n">
        <v>48900</v>
      </c>
    </row>
    <row r="5">
      <c r="A5" s="4" t="inlineStr">
        <is>
          <t>Total cash, cash equivalents, and restricted cash</t>
        </is>
      </c>
      <c r="B5" s="5" t="n">
        <v>229376</v>
      </c>
      <c r="C5" s="5" t="n">
        <v>936716</v>
      </c>
      <c r="D5" s="5" t="n">
        <v>478635</v>
      </c>
      <c r="E5" s="5" t="n">
        <v>536747</v>
      </c>
    </row>
    <row r="6">
      <c r="A6" s="4" t="inlineStr">
        <is>
          <t>Prepaid expenses and other, net</t>
        </is>
      </c>
    </row>
    <row r="7">
      <c r="A7" s="3" t="inlineStr">
        <is>
          <t>Summary of Significant Accounting Policies [Line Items]</t>
        </is>
      </c>
    </row>
    <row r="8">
      <c r="A8" s="4" t="inlineStr">
        <is>
          <t>Restricted cash</t>
        </is>
      </c>
      <c r="B8" s="5" t="n">
        <v>26438</v>
      </c>
      <c r="C8" s="5" t="n">
        <v>18350</v>
      </c>
      <c r="D8" s="5" t="n">
        <v>48457</v>
      </c>
      <c r="E8" s="5" t="n">
        <v>45577</v>
      </c>
    </row>
    <row r="9">
      <c r="A9" s="4" t="inlineStr">
        <is>
          <t>Other assets, net</t>
        </is>
      </c>
    </row>
    <row r="10">
      <c r="A10" s="3" t="inlineStr">
        <is>
          <t>Summary of Significant Accounting Policies [Line Items]</t>
        </is>
      </c>
    </row>
    <row r="11">
      <c r="A11" s="4" t="inlineStr">
        <is>
          <t>Restricted cash</t>
        </is>
      </c>
      <c r="B11" s="6" t="n">
        <v>732</v>
      </c>
      <c r="C11" s="6" t="n">
        <v>832</v>
      </c>
      <c r="D11" s="6" t="n">
        <v>2935</v>
      </c>
      <c r="E11" s="6" t="n">
        <v>3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SCONTINUED OPERATIONS (Details) - Bs. / $</t>
        </is>
      </c>
      <c r="B1" s="2" t="inlineStr">
        <is>
          <t>Mar. 31, 2022</t>
        </is>
      </c>
      <c r="C1" s="2" t="inlineStr">
        <is>
          <t>Sep. 30, 2021</t>
        </is>
      </c>
      <c r="D1" s="2" t="inlineStr">
        <is>
          <t>Mar. 31, 2021</t>
        </is>
      </c>
    </row>
    <row r="2">
      <c r="A2" s="3" t="inlineStr">
        <is>
          <t>Discontinued Operations and Disposal Groups [Abstract]</t>
        </is>
      </c>
    </row>
    <row r="3">
      <c r="A3" s="4" t="inlineStr">
        <is>
          <t>Foreign exchange rate (in bolivars per dollar)</t>
        </is>
      </c>
      <c r="B3" s="5" t="n">
        <v>10</v>
      </c>
    </row>
    <row r="4">
      <c r="A4" s="4" t="inlineStr">
        <is>
          <t>DICOM floating rate (in bolivars per dollar)</t>
        </is>
      </c>
      <c r="B4" s="8" t="n">
        <v>4.38</v>
      </c>
      <c r="C4" s="5" t="n">
        <v>4181782</v>
      </c>
      <c r="D4" s="5" t="n">
        <v>1987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REVENUES</t>
        </is>
      </c>
    </row>
    <row r="4">
      <c r="A4" s="4" t="inlineStr">
        <is>
          <t>Drilling services</t>
        </is>
      </c>
      <c r="B4" s="6" t="n">
        <v>465370</v>
      </c>
      <c r="C4" s="6" t="n">
        <v>294026</v>
      </c>
      <c r="D4" s="6" t="n">
        <v>872904</v>
      </c>
      <c r="E4" s="6" t="n">
        <v>538807</v>
      </c>
    </row>
    <row r="5">
      <c r="A5" s="4" t="inlineStr">
        <is>
          <t>Other</t>
        </is>
      </c>
      <c r="B5" s="5" t="n">
        <v>2227</v>
      </c>
      <c r="C5" s="5" t="n">
        <v>2145</v>
      </c>
      <c r="D5" s="5" t="n">
        <v>4475</v>
      </c>
      <c r="E5" s="5" t="n">
        <v>3741</v>
      </c>
    </row>
    <row r="6">
      <c r="A6" s="4" t="inlineStr">
        <is>
          <t>Total operating revenues</t>
        </is>
      </c>
      <c r="B6" s="5" t="n">
        <v>467597</v>
      </c>
      <c r="C6" s="5" t="n">
        <v>296171</v>
      </c>
      <c r="D6" s="5" t="n">
        <v>877379</v>
      </c>
      <c r="E6" s="5" t="n">
        <v>542548</v>
      </c>
    </row>
    <row r="7">
      <c r="A7" s="3" t="inlineStr">
        <is>
          <t>OPERATING COSTS AND EXPENSES</t>
        </is>
      </c>
    </row>
    <row r="8">
      <c r="A8" s="4" t="inlineStr">
        <is>
          <t>Drilling services operating expenses, excluding depreciation and amortization</t>
        </is>
      </c>
      <c r="B8" s="5" t="n">
        <v>339759</v>
      </c>
      <c r="C8" s="5" t="n">
        <v>230313</v>
      </c>
      <c r="D8" s="5" t="n">
        <v>639411</v>
      </c>
      <c r="E8" s="5" t="n">
        <v>429002</v>
      </c>
    </row>
    <row r="9">
      <c r="A9" s="4" t="inlineStr">
        <is>
          <t>Other operating expenses</t>
        </is>
      </c>
      <c r="B9" s="5" t="n">
        <v>1181</v>
      </c>
      <c r="C9" s="5" t="n">
        <v>1274</v>
      </c>
      <c r="D9" s="5" t="n">
        <v>2363</v>
      </c>
      <c r="E9" s="5" t="n">
        <v>2636</v>
      </c>
    </row>
    <row r="10">
      <c r="A10" s="4" t="inlineStr">
        <is>
          <t>Depreciation and amortization</t>
        </is>
      </c>
      <c r="B10" s="5" t="n">
        <v>102937</v>
      </c>
      <c r="C10" s="5" t="n">
        <v>106417</v>
      </c>
      <c r="D10" s="5" t="n">
        <v>203374</v>
      </c>
      <c r="E10" s="5" t="n">
        <v>213278</v>
      </c>
    </row>
    <row r="11">
      <c r="A11" s="4" t="inlineStr">
        <is>
          <t>Research and development</t>
        </is>
      </c>
      <c r="B11" s="5" t="n">
        <v>6387</v>
      </c>
      <c r="C11" s="5" t="n">
        <v>5334</v>
      </c>
      <c r="D11" s="5" t="n">
        <v>12914</v>
      </c>
      <c r="E11" s="5" t="n">
        <v>10917</v>
      </c>
    </row>
    <row r="12">
      <c r="A12" s="4" t="inlineStr">
        <is>
          <t>Selling, general and administrative</t>
        </is>
      </c>
      <c r="B12" s="5" t="n">
        <v>47051</v>
      </c>
      <c r="C12" s="5" t="n">
        <v>39349</v>
      </c>
      <c r="D12" s="5" t="n">
        <v>90766</v>
      </c>
      <c r="E12" s="5" t="n">
        <v>78652</v>
      </c>
    </row>
    <row r="13">
      <c r="A13" s="4" t="inlineStr">
        <is>
          <t>Asset impairment charge</t>
        </is>
      </c>
      <c r="B13" s="5" t="n">
        <v>0</v>
      </c>
      <c r="C13" s="5" t="n">
        <v>54284</v>
      </c>
      <c r="D13" s="5" t="n">
        <v>4363</v>
      </c>
      <c r="E13" s="5" t="n">
        <v>54284</v>
      </c>
    </row>
    <row r="14">
      <c r="A14" s="4" t="inlineStr">
        <is>
          <t>Restructuring charges</t>
        </is>
      </c>
      <c r="B14" s="5" t="n">
        <v>63</v>
      </c>
      <c r="C14" s="5" t="n">
        <v>1608</v>
      </c>
      <c r="D14" s="5" t="n">
        <v>805</v>
      </c>
      <c r="E14" s="5" t="n">
        <v>1746</v>
      </c>
    </row>
    <row r="15">
      <c r="A15" s="4" t="inlineStr">
        <is>
          <t>Gain on reimbursement of drilling equipment</t>
        </is>
      </c>
      <c r="B15" s="5" t="n">
        <v>-6448</v>
      </c>
      <c r="C15" s="5" t="n">
        <v>-3748</v>
      </c>
      <c r="D15" s="5" t="n">
        <v>-11702</v>
      </c>
      <c r="E15" s="5" t="n">
        <v>-5939</v>
      </c>
    </row>
    <row r="16">
      <c r="A16" s="4" t="inlineStr">
        <is>
          <t>Other (gain) loss on sale of assets</t>
        </is>
      </c>
      <c r="B16" s="5" t="n">
        <v>-716</v>
      </c>
      <c r="C16" s="5" t="n">
        <v>22263</v>
      </c>
      <c r="D16" s="5" t="n">
        <v>313</v>
      </c>
      <c r="E16" s="5" t="n">
        <v>12118</v>
      </c>
    </row>
    <row r="17">
      <c r="A17" s="4" t="inlineStr">
        <is>
          <t>Total operating costs and expenses</t>
        </is>
      </c>
      <c r="B17" s="5" t="n">
        <v>490214</v>
      </c>
      <c r="C17" s="5" t="n">
        <v>457094</v>
      </c>
      <c r="D17" s="5" t="n">
        <v>942607</v>
      </c>
      <c r="E17" s="5" t="n">
        <v>796694</v>
      </c>
    </row>
    <row r="18">
      <c r="A18" s="4" t="inlineStr">
        <is>
          <t>OPERATING LOSS FROM CONTINUING OPERATIONS</t>
        </is>
      </c>
      <c r="B18" s="5" t="n">
        <v>-22617</v>
      </c>
      <c r="C18" s="5" t="n">
        <v>-160923</v>
      </c>
      <c r="D18" s="5" t="n">
        <v>-65228</v>
      </c>
      <c r="E18" s="5" t="n">
        <v>-254146</v>
      </c>
    </row>
    <row r="19">
      <c r="A19" s="3" t="inlineStr">
        <is>
          <t>Other income (expense)</t>
        </is>
      </c>
    </row>
    <row r="20">
      <c r="A20" s="4" t="inlineStr">
        <is>
          <t>Interest and dividend income</t>
        </is>
      </c>
      <c r="B20" s="5" t="n">
        <v>3399</v>
      </c>
      <c r="C20" s="5" t="n">
        <v>4819</v>
      </c>
      <c r="D20" s="5" t="n">
        <v>5988</v>
      </c>
      <c r="E20" s="5" t="n">
        <v>6698</v>
      </c>
    </row>
    <row r="21">
      <c r="A21" s="4" t="inlineStr">
        <is>
          <t>Interest expense</t>
        </is>
      </c>
      <c r="B21" s="5" t="n">
        <v>-4390</v>
      </c>
      <c r="C21" s="5" t="n">
        <v>-5759</v>
      </c>
      <c r="D21" s="5" t="n">
        <v>-10504</v>
      </c>
      <c r="E21" s="5" t="n">
        <v>-11898</v>
      </c>
    </row>
    <row r="22">
      <c r="A22" s="4" t="inlineStr">
        <is>
          <t>Gain on investment securities</t>
        </is>
      </c>
      <c r="B22" s="5" t="n">
        <v>22132</v>
      </c>
      <c r="C22" s="5" t="n">
        <v>2520</v>
      </c>
      <c r="D22" s="5" t="n">
        <v>69994</v>
      </c>
      <c r="E22" s="5" t="n">
        <v>5444</v>
      </c>
    </row>
    <row r="23">
      <c r="A23" s="4" t="inlineStr">
        <is>
          <t>Loss on extinguishment of debt</t>
        </is>
      </c>
      <c r="B23" s="5" t="n">
        <v>0</v>
      </c>
      <c r="C23" s="5" t="n">
        <v>0</v>
      </c>
      <c r="D23" s="5" t="n">
        <v>-60083</v>
      </c>
      <c r="E23" s="5" t="n">
        <v>0</v>
      </c>
    </row>
    <row r="24">
      <c r="A24" s="4" t="inlineStr">
        <is>
          <t>Other</t>
        </is>
      </c>
      <c r="B24" s="5" t="n">
        <v>-476</v>
      </c>
      <c r="C24" s="5" t="n">
        <v>-577</v>
      </c>
      <c r="D24" s="5" t="n">
        <v>-1018</v>
      </c>
      <c r="E24" s="5" t="n">
        <v>-2057</v>
      </c>
    </row>
    <row r="25">
      <c r="A25" s="4" t="inlineStr">
        <is>
          <t>Total other income (expense)</t>
        </is>
      </c>
      <c r="B25" s="5" t="n">
        <v>20665</v>
      </c>
      <c r="C25" s="5" t="n">
        <v>1003</v>
      </c>
      <c r="D25" s="5" t="n">
        <v>4377</v>
      </c>
      <c r="E25" s="5" t="n">
        <v>-1813</v>
      </c>
    </row>
    <row r="26">
      <c r="A26" s="4" t="inlineStr">
        <is>
          <t>Loss from continuing operations before income taxes</t>
        </is>
      </c>
      <c r="B26" s="5" t="n">
        <v>-1952</v>
      </c>
      <c r="C26" s="5" t="n">
        <v>-159920</v>
      </c>
      <c r="D26" s="5" t="n">
        <v>-60851</v>
      </c>
      <c r="E26" s="5" t="n">
        <v>-255959</v>
      </c>
    </row>
    <row r="27">
      <c r="A27" s="4" t="inlineStr">
        <is>
          <t>Income tax expense (benefit)</t>
        </is>
      </c>
      <c r="B27" s="5" t="n">
        <v>2672</v>
      </c>
      <c r="C27" s="5" t="n">
        <v>-36624</v>
      </c>
      <c r="D27" s="5" t="n">
        <v>-4896</v>
      </c>
      <c r="E27" s="5" t="n">
        <v>-54739</v>
      </c>
    </row>
    <row r="28">
      <c r="A28" s="4" t="inlineStr">
        <is>
          <t>Loss from continuing operations</t>
        </is>
      </c>
      <c r="B28" s="5" t="n">
        <v>-4624</v>
      </c>
      <c r="C28" s="5" t="n">
        <v>-123296</v>
      </c>
      <c r="D28" s="5" t="n">
        <v>-55955</v>
      </c>
      <c r="E28" s="5" t="n">
        <v>-201220</v>
      </c>
    </row>
    <row r="29">
      <c r="A29" s="4" t="inlineStr">
        <is>
          <t>Income (loss) from discontinued operations before income taxes</t>
        </is>
      </c>
      <c r="B29" s="5" t="n">
        <v>-352</v>
      </c>
      <c r="C29" s="5" t="n">
        <v>2293</v>
      </c>
      <c r="D29" s="5" t="n">
        <v>-383</v>
      </c>
      <c r="E29" s="5" t="n">
        <v>9786</v>
      </c>
    </row>
    <row r="30">
      <c r="A30" s="4" t="inlineStr">
        <is>
          <t>Income tax provision</t>
        </is>
      </c>
      <c r="B30" s="5" t="n">
        <v>0</v>
      </c>
      <c r="C30" s="5" t="n">
        <v>0</v>
      </c>
      <c r="D30" s="5" t="n">
        <v>0</v>
      </c>
      <c r="E30" s="5" t="n">
        <v>0</v>
      </c>
    </row>
    <row r="31">
      <c r="A31" s="4" t="inlineStr">
        <is>
          <t>Income (loss) from discontinued operations</t>
        </is>
      </c>
      <c r="B31" s="5" t="n">
        <v>-352</v>
      </c>
      <c r="C31" s="5" t="n">
        <v>2293</v>
      </c>
      <c r="D31" s="5" t="n">
        <v>-383</v>
      </c>
      <c r="E31" s="5" t="n">
        <v>9786</v>
      </c>
    </row>
    <row r="32">
      <c r="A32" s="4" t="inlineStr">
        <is>
          <t>NET LOSS</t>
        </is>
      </c>
      <c r="B32" s="6" t="n">
        <v>-4976</v>
      </c>
      <c r="C32" s="6" t="n">
        <v>-121003</v>
      </c>
      <c r="D32" s="6" t="n">
        <v>-56338</v>
      </c>
      <c r="E32" s="6" t="n">
        <v>-191434</v>
      </c>
    </row>
    <row r="33">
      <c r="A33" s="3" t="inlineStr">
        <is>
          <t>Basic earnings (loss) per common share:</t>
        </is>
      </c>
    </row>
    <row r="34">
      <c r="A34" s="4" t="inlineStr">
        <is>
          <t>Loss from continuing operations (in dollars per share)</t>
        </is>
      </c>
      <c r="B34" s="7" t="n">
        <v>-0.05</v>
      </c>
      <c r="C34" s="7" t="n">
        <v>-1.15</v>
      </c>
      <c r="D34" s="7" t="n">
        <v>-0.53</v>
      </c>
      <c r="E34" s="7" t="n">
        <v>-1.87</v>
      </c>
    </row>
    <row r="35">
      <c r="A35" s="4" t="inlineStr">
        <is>
          <t>Income from discontinued operations (in dollars per share)</t>
        </is>
      </c>
      <c r="B35" s="5" t="n">
        <v>0</v>
      </c>
      <c r="C35" s="8" t="n">
        <v>0.02</v>
      </c>
      <c r="D35" s="5" t="n">
        <v>0</v>
      </c>
      <c r="E35" s="8" t="n">
        <v>0.09</v>
      </c>
    </row>
    <row r="36">
      <c r="A36" s="4" t="inlineStr">
        <is>
          <t>Net loss (in dollars per share)</t>
        </is>
      </c>
      <c r="B36" s="8" t="n">
        <v>-0.05</v>
      </c>
      <c r="C36" s="8" t="n">
        <v>-1.13</v>
      </c>
      <c r="D36" s="8" t="n">
        <v>-0.53</v>
      </c>
      <c r="E36" s="8" t="n">
        <v>-1.78</v>
      </c>
    </row>
    <row r="37">
      <c r="A37" s="3" t="inlineStr">
        <is>
          <t>Diluted earnings (loss) per common share:</t>
        </is>
      </c>
    </row>
    <row r="38">
      <c r="A38" s="4" t="inlineStr">
        <is>
          <t>Loss from continuing operations (in dollars per share)</t>
        </is>
      </c>
      <c r="B38" s="8" t="n">
        <v>-0.05</v>
      </c>
      <c r="C38" s="8" t="n">
        <v>-1.15</v>
      </c>
      <c r="D38" s="8" t="n">
        <v>-0.53</v>
      </c>
      <c r="E38" s="8" t="n">
        <v>-1.87</v>
      </c>
    </row>
    <row r="39">
      <c r="A39" s="4" t="inlineStr">
        <is>
          <t>Income from discontinued operations (in dollars per share)</t>
        </is>
      </c>
      <c r="B39" s="5" t="n">
        <v>0</v>
      </c>
      <c r="C39" s="8" t="n">
        <v>0.02</v>
      </c>
      <c r="D39" s="5" t="n">
        <v>0</v>
      </c>
      <c r="E39" s="8" t="n">
        <v>0.09</v>
      </c>
    </row>
    <row r="40">
      <c r="A40" s="4" t="inlineStr">
        <is>
          <t>Net loss (in dollars per share)</t>
        </is>
      </c>
      <c r="B40" s="7" t="n">
        <v>-0.05</v>
      </c>
      <c r="C40" s="7" t="n">
        <v>-1.13</v>
      </c>
      <c r="D40" s="7" t="n">
        <v>-0.53</v>
      </c>
      <c r="E40" s="7" t="n">
        <v>-1.78</v>
      </c>
    </row>
    <row r="41">
      <c r="A41" s="3" t="inlineStr">
        <is>
          <t>Weighted average shares outstanding:</t>
        </is>
      </c>
    </row>
    <row r="42">
      <c r="A42" s="4" t="inlineStr">
        <is>
          <t>Basic (in shares)</t>
        </is>
      </c>
      <c r="B42" s="5" t="n">
        <v>105393</v>
      </c>
      <c r="C42" s="5" t="n">
        <v>107861</v>
      </c>
      <c r="D42" s="5" t="n">
        <v>106494</v>
      </c>
      <c r="E42" s="5" t="n">
        <v>107738</v>
      </c>
    </row>
    <row r="43">
      <c r="A43" s="4" t="inlineStr">
        <is>
          <t>Diluted (in shares)</t>
        </is>
      </c>
      <c r="B43" s="5" t="n">
        <v>105393</v>
      </c>
      <c r="C43" s="5" t="n">
        <v>107861</v>
      </c>
      <c r="D43" s="5" t="n">
        <v>106494</v>
      </c>
      <c r="E43" s="5" t="n">
        <v>107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6 Months Ended</t>
        </is>
      </c>
    </row>
    <row r="2">
      <c r="B2" s="2" t="inlineStr">
        <is>
          <t>Mar. 31, 2022</t>
        </is>
      </c>
      <c r="C2" s="2" t="inlineStr">
        <is>
          <t>Sep. 30, 2021</t>
        </is>
      </c>
    </row>
    <row r="3">
      <c r="A3" s="3" t="inlineStr">
        <is>
          <t>Property, Plant and Equipment [Line Items]</t>
        </is>
      </c>
    </row>
    <row r="4">
      <c r="A4" s="4" t="inlineStr">
        <is>
          <t>Property, plant and equipment, gross</t>
        </is>
      </c>
      <c r="B4" s="6" t="n">
        <v>7368606</v>
      </c>
      <c r="C4" s="6" t="n">
        <v>7353541</v>
      </c>
    </row>
    <row r="5">
      <c r="A5" s="4" t="inlineStr">
        <is>
          <t>Accumulated depreciation</t>
        </is>
      </c>
      <c r="B5" s="5" t="n">
        <v>-4346271</v>
      </c>
      <c r="C5" s="5" t="n">
        <v>-4226254</v>
      </c>
    </row>
    <row r="6">
      <c r="A6" s="4" t="inlineStr">
        <is>
          <t>Property, plant and equipment, net</t>
        </is>
      </c>
      <c r="B6" s="5" t="n">
        <v>3022335</v>
      </c>
      <c r="C6" s="5" t="n">
        <v>3127287</v>
      </c>
    </row>
    <row r="7">
      <c r="A7" s="4" t="inlineStr">
        <is>
          <t>Assets held-for-sale</t>
        </is>
      </c>
      <c r="B7" s="5" t="n">
        <v>57373</v>
      </c>
      <c r="C7" s="5" t="n">
        <v>71453</v>
      </c>
    </row>
    <row r="8">
      <c r="A8" s="4" t="inlineStr">
        <is>
          <t>Drilling services equipment</t>
        </is>
      </c>
    </row>
    <row r="9">
      <c r="A9" s="3" t="inlineStr">
        <is>
          <t>Property, Plant and Equipment [Line Items]</t>
        </is>
      </c>
    </row>
    <row r="10">
      <c r="A10" s="4" t="inlineStr">
        <is>
          <t>Property, plant and equipment, gross</t>
        </is>
      </c>
      <c r="B10" s="6" t="n">
        <v>6284174</v>
      </c>
      <c r="C10" s="5" t="n">
        <v>6229011</v>
      </c>
    </row>
    <row r="11">
      <c r="A11" s="4" t="inlineStr">
        <is>
          <t>Drilling services equipment | Minimum</t>
        </is>
      </c>
    </row>
    <row r="12">
      <c r="A12" s="3" t="inlineStr">
        <is>
          <t>Property, Plant and Equipment [Line Items]</t>
        </is>
      </c>
    </row>
    <row r="13">
      <c r="A13" s="4" t="inlineStr">
        <is>
          <t>Estimated useful lives</t>
        </is>
      </c>
      <c r="B13" s="4" t="inlineStr">
        <is>
          <t>4 years</t>
        </is>
      </c>
    </row>
    <row r="14">
      <c r="A14" s="4" t="inlineStr">
        <is>
          <t>Drilling services equipment | Maximum</t>
        </is>
      </c>
    </row>
    <row r="15">
      <c r="A15" s="3" t="inlineStr">
        <is>
          <t>Property, Plant and Equipment [Line Items]</t>
        </is>
      </c>
    </row>
    <row r="16">
      <c r="A16" s="4" t="inlineStr">
        <is>
          <t>Estimated useful lives</t>
        </is>
      </c>
      <c r="B16" s="4" t="inlineStr">
        <is>
          <t>15 years</t>
        </is>
      </c>
    </row>
    <row r="17">
      <c r="A17" s="4" t="inlineStr">
        <is>
          <t>Tubulars</t>
        </is>
      </c>
    </row>
    <row r="18">
      <c r="A18" s="3" t="inlineStr">
        <is>
          <t>Property, Plant and Equipment [Line Items]</t>
        </is>
      </c>
    </row>
    <row r="19">
      <c r="A19" s="4" t="inlineStr">
        <is>
          <t>Estimated useful lives</t>
        </is>
      </c>
      <c r="B19" s="4" t="inlineStr">
        <is>
          <t>4 years</t>
        </is>
      </c>
    </row>
    <row r="20">
      <c r="A20" s="4" t="inlineStr">
        <is>
          <t>Property, plant and equipment, gross</t>
        </is>
      </c>
      <c r="B20" s="6" t="n">
        <v>555968</v>
      </c>
      <c r="C20" s="5" t="n">
        <v>573900</v>
      </c>
    </row>
    <row r="21">
      <c r="A21" s="4" t="inlineStr">
        <is>
          <t>Real estate properties</t>
        </is>
      </c>
    </row>
    <row r="22">
      <c r="A22" s="3" t="inlineStr">
        <is>
          <t>Property, Plant and Equipment [Line Items]</t>
        </is>
      </c>
    </row>
    <row r="23">
      <c r="A23" s="4" t="inlineStr">
        <is>
          <t>Property, plant and equipment, gross</t>
        </is>
      </c>
      <c r="B23" s="6" t="n">
        <v>44916</v>
      </c>
      <c r="C23" s="5" t="n">
        <v>43302</v>
      </c>
    </row>
    <row r="24">
      <c r="A24" s="4" t="inlineStr">
        <is>
          <t>Real estate properties | Minimum</t>
        </is>
      </c>
    </row>
    <row r="25">
      <c r="A25" s="3" t="inlineStr">
        <is>
          <t>Property, Plant and Equipment [Line Items]</t>
        </is>
      </c>
    </row>
    <row r="26">
      <c r="A26" s="4" t="inlineStr">
        <is>
          <t>Estimated useful lives</t>
        </is>
      </c>
      <c r="B26" s="4" t="inlineStr">
        <is>
          <t>10 years</t>
        </is>
      </c>
    </row>
    <row r="27">
      <c r="A27" s="4" t="inlineStr">
        <is>
          <t>Real estate properties | Maximum</t>
        </is>
      </c>
    </row>
    <row r="28">
      <c r="A28" s="3" t="inlineStr">
        <is>
          <t>Property, Plant and Equipment [Line Items]</t>
        </is>
      </c>
    </row>
    <row r="29">
      <c r="A29" s="4" t="inlineStr">
        <is>
          <t>Estimated useful lives</t>
        </is>
      </c>
      <c r="B29" s="4" t="inlineStr">
        <is>
          <t>45 years</t>
        </is>
      </c>
    </row>
    <row r="30">
      <c r="A30" s="4" t="inlineStr">
        <is>
          <t>Other</t>
        </is>
      </c>
    </row>
    <row r="31">
      <c r="A31" s="3" t="inlineStr">
        <is>
          <t>Property, Plant and Equipment [Line Items]</t>
        </is>
      </c>
    </row>
    <row r="32">
      <c r="A32" s="4" t="inlineStr">
        <is>
          <t>Property, plant and equipment, gross</t>
        </is>
      </c>
      <c r="B32" s="6" t="n">
        <v>420589</v>
      </c>
      <c r="C32" s="5" t="n">
        <v>459741</v>
      </c>
    </row>
    <row r="33">
      <c r="A33" s="4" t="inlineStr">
        <is>
          <t>Other | Minimum</t>
        </is>
      </c>
    </row>
    <row r="34">
      <c r="A34" s="3" t="inlineStr">
        <is>
          <t>Property, Plant and Equipment [Line Items]</t>
        </is>
      </c>
    </row>
    <row r="35">
      <c r="A35" s="4" t="inlineStr">
        <is>
          <t>Estimated useful lives</t>
        </is>
      </c>
      <c r="B35" s="4" t="inlineStr">
        <is>
          <t>2 years</t>
        </is>
      </c>
    </row>
    <row r="36">
      <c r="A36" s="4" t="inlineStr">
        <is>
          <t>Other | Maximum</t>
        </is>
      </c>
    </row>
    <row r="37">
      <c r="A37" s="3" t="inlineStr">
        <is>
          <t>Property, Plant and Equipment [Line Items]</t>
        </is>
      </c>
    </row>
    <row r="38">
      <c r="A38" s="4" t="inlineStr">
        <is>
          <t>Estimated useful lives</t>
        </is>
      </c>
      <c r="B38" s="4" t="inlineStr">
        <is>
          <t>23 years</t>
        </is>
      </c>
    </row>
    <row r="39">
      <c r="A39" s="4" t="inlineStr">
        <is>
          <t>Construction in progress</t>
        </is>
      </c>
    </row>
    <row r="40">
      <c r="A40" s="3" t="inlineStr">
        <is>
          <t>Property, Plant and Equipment [Line Items]</t>
        </is>
      </c>
    </row>
    <row r="41">
      <c r="A41" s="4" t="inlineStr">
        <is>
          <t>Property, plant and equipment, gross</t>
        </is>
      </c>
      <c r="B41" s="6" t="n">
        <v>62959</v>
      </c>
      <c r="C41" s="6" t="n">
        <v>475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35" customWidth="1" min="7" max="7"/>
    <col width="21" customWidth="1" min="8" max="8"/>
    <col width="21" customWidth="1" min="9" max="9"/>
    <col width="31" customWidth="1" min="10" max="10"/>
  </cols>
  <sheetData>
    <row r="1">
      <c r="A1" s="1" t="inlineStr">
        <is>
          <t>PROPERTY, PLANT AND EQUIPMENT - Narrative (Details) $ in Thousands</t>
        </is>
      </c>
      <c r="B1" s="2" t="inlineStr">
        <is>
          <t>1 Months Ended</t>
        </is>
      </c>
      <c r="C1" s="2" t="inlineStr">
        <is>
          <t>3 Months Ended</t>
        </is>
      </c>
      <c r="G1" s="2" t="inlineStr">
        <is>
          <t>6 Months Ended</t>
        </is>
      </c>
      <c r="I1" s="2" t="inlineStr">
        <is>
          <t>12 Months Ended</t>
        </is>
      </c>
    </row>
    <row r="2">
      <c r="B2" s="2" t="inlineStr">
        <is>
          <t>Sep. 30, 2021USD ($)rig</t>
        </is>
      </c>
      <c r="C2" s="2" t="inlineStr">
        <is>
          <t>Mar. 31, 2022USD ($)rig</t>
        </is>
      </c>
      <c r="D2" s="2" t="inlineStr">
        <is>
          <t>Dec. 31, 2021USD ($)</t>
        </is>
      </c>
      <c r="E2" s="2" t="inlineStr">
        <is>
          <t>Mar. 31, 2021USD ($)</t>
        </is>
      </c>
      <c r="F2" s="2" t="inlineStr">
        <is>
          <t>Dec. 31, 2020USD ($)</t>
        </is>
      </c>
      <c r="G2" s="2" t="inlineStr">
        <is>
          <t>Mar. 31, 2022USD ($)rigtransaction</t>
        </is>
      </c>
      <c r="H2" s="2" t="inlineStr">
        <is>
          <t>Mar. 31, 2021USD ($)</t>
        </is>
      </c>
      <c r="I2" s="2" t="inlineStr">
        <is>
          <t>Sep. 30, 2022USD ($)</t>
        </is>
      </c>
      <c r="J2" s="2" t="inlineStr">
        <is>
          <t>Sep. 30, 2021USD ($)rigservice</t>
        </is>
      </c>
    </row>
    <row r="3">
      <c r="A3" s="3" t="inlineStr">
        <is>
          <t>Property, Plant and Equipment [Line Items]</t>
        </is>
      </c>
    </row>
    <row r="4">
      <c r="A4" s="4" t="inlineStr">
        <is>
          <t>Depreciation expense</t>
        </is>
      </c>
      <c r="C4" s="6" t="n">
        <v>101100</v>
      </c>
      <c r="E4" s="6" t="n">
        <v>104600</v>
      </c>
      <c r="G4" s="6" t="n">
        <v>199800</v>
      </c>
      <c r="H4" s="6" t="n">
        <v>209700</v>
      </c>
    </row>
    <row r="5">
      <c r="A5" s="4" t="inlineStr">
        <is>
          <t>Abandonments included in depreciation</t>
        </is>
      </c>
      <c r="C5" s="5" t="n">
        <v>2500</v>
      </c>
      <c r="E5" s="5" t="n">
        <v>500</v>
      </c>
      <c r="G5" s="5" t="n">
        <v>3800</v>
      </c>
      <c r="H5" s="5" t="n">
        <v>400</v>
      </c>
    </row>
    <row r="6">
      <c r="A6" s="4" t="inlineStr">
        <is>
          <t>Asset additions</t>
        </is>
      </c>
      <c r="G6" s="5" t="n">
        <v>1459</v>
      </c>
    </row>
    <row r="7">
      <c r="A7" s="4" t="inlineStr">
        <is>
          <t>Sale of assets held-for-sale</t>
        </is>
      </c>
      <c r="G7" s="5" t="n">
        <v>15539</v>
      </c>
    </row>
    <row r="8">
      <c r="A8" s="4" t="inlineStr">
        <is>
          <t>Property, plant and equipment, net</t>
        </is>
      </c>
      <c r="B8" s="6" t="n">
        <v>3127287</v>
      </c>
      <c r="C8" s="5" t="n">
        <v>3022335</v>
      </c>
      <c r="G8" s="5" t="n">
        <v>3022335</v>
      </c>
      <c r="J8" s="6" t="n">
        <v>3127287</v>
      </c>
    </row>
    <row r="9">
      <c r="A9" s="4" t="inlineStr">
        <is>
          <t>Assets held-for-sale</t>
        </is>
      </c>
      <c r="B9" s="6" t="n">
        <v>71453</v>
      </c>
      <c r="C9" s="5" t="n">
        <v>57373</v>
      </c>
      <c r="G9" s="5" t="n">
        <v>57373</v>
      </c>
      <c r="J9" s="5" t="n">
        <v>71453</v>
      </c>
    </row>
    <row r="10">
      <c r="A10" s="4" t="inlineStr">
        <is>
          <t>Asset impairment charge</t>
        </is>
      </c>
      <c r="C10" s="6" t="n">
        <v>0</v>
      </c>
      <c r="E10" s="5" t="n">
        <v>54284</v>
      </c>
      <c r="G10" s="5" t="n">
        <v>4363</v>
      </c>
      <c r="H10" s="5" t="n">
        <v>54284</v>
      </c>
    </row>
    <row r="11">
      <c r="A11" s="4" t="inlineStr">
        <is>
          <t>Payments to acquire property, plant and equipment held-for-sale</t>
        </is>
      </c>
      <c r="G11" s="5" t="n">
        <v>10550</v>
      </c>
      <c r="H11" s="5" t="n">
        <v>0</v>
      </c>
    </row>
    <row r="12">
      <c r="A12" s="4" t="inlineStr">
        <is>
          <t>International Solutions</t>
        </is>
      </c>
    </row>
    <row r="13">
      <c r="A13" s="3" t="inlineStr">
        <is>
          <t>Property, Plant and Equipment [Line Items]</t>
        </is>
      </c>
    </row>
    <row r="14">
      <c r="A14" s="4" t="inlineStr">
        <is>
          <t>Asset impairment charge</t>
        </is>
      </c>
      <c r="G14" s="6" t="n">
        <v>2500</v>
      </c>
    </row>
    <row r="15">
      <c r="A15" s="4" t="inlineStr">
        <is>
          <t>Domestic Non Super Spec Asset Group | North America Solutions</t>
        </is>
      </c>
    </row>
    <row r="16">
      <c r="A16" s="3" t="inlineStr">
        <is>
          <t>Property, Plant and Equipment [Line Items]</t>
        </is>
      </c>
    </row>
    <row r="17">
      <c r="A17" s="4" t="inlineStr">
        <is>
          <t>Number of rigs, held-for -sale | rig</t>
        </is>
      </c>
      <c r="C17" s="5" t="n">
        <v>71</v>
      </c>
      <c r="G17" s="5" t="n">
        <v>71</v>
      </c>
    </row>
    <row r="18">
      <c r="A18" s="4" t="inlineStr">
        <is>
          <t>Asset additions</t>
        </is>
      </c>
      <c r="G18" s="6" t="n">
        <v>13500</v>
      </c>
    </row>
    <row r="19">
      <c r="A19" s="4" t="inlineStr">
        <is>
          <t>Sale of assets held-for-sale</t>
        </is>
      </c>
      <c r="G19" s="5" t="n">
        <v>1600</v>
      </c>
      <c r="J19" s="6" t="n">
        <v>6500</v>
      </c>
    </row>
    <row r="20">
      <c r="A20" s="4" t="inlineStr">
        <is>
          <t>FlexRig4 Asset Group</t>
        </is>
      </c>
    </row>
    <row r="21">
      <c r="A21" s="3" t="inlineStr">
        <is>
          <t>Property, Plant and Equipment [Line Items]</t>
        </is>
      </c>
    </row>
    <row r="22">
      <c r="A22" s="4" t="inlineStr">
        <is>
          <t>Number of rigs, held-for -sale | rig</t>
        </is>
      </c>
      <c r="B22" s="5" t="n">
        <v>8</v>
      </c>
      <c r="J22" s="5" t="n">
        <v>8</v>
      </c>
    </row>
    <row r="23">
      <c r="A23" s="4" t="inlineStr">
        <is>
          <t>Property, plant and equipment, net</t>
        </is>
      </c>
      <c r="B23" s="6" t="n">
        <v>55600</v>
      </c>
      <c r="J23" s="6" t="n">
        <v>55600</v>
      </c>
    </row>
    <row r="24">
      <c r="A24" s="4" t="inlineStr">
        <is>
          <t>Total consideration</t>
        </is>
      </c>
      <c r="B24" s="6" t="n">
        <v>86500</v>
      </c>
      <c r="G24" s="6" t="n">
        <v>78800</v>
      </c>
    </row>
    <row r="25">
      <c r="A25" s="4" t="inlineStr">
        <is>
          <t>Period for delivery and commissioning of rigs sold</t>
        </is>
      </c>
      <c r="G25" s="4" t="inlineStr">
        <is>
          <t>12 months</t>
        </is>
      </c>
    </row>
    <row r="26">
      <c r="A26" s="4" t="inlineStr">
        <is>
          <t>FlexRig4 Asset Group | United Arab Emirates</t>
        </is>
      </c>
    </row>
    <row r="27">
      <c r="A27" s="3" t="inlineStr">
        <is>
          <t>Property, Plant and Equipment [Line Items]</t>
        </is>
      </c>
    </row>
    <row r="28">
      <c r="A28" s="4" t="inlineStr">
        <is>
          <t>Number of rigs, held-for -sale | rig</t>
        </is>
      </c>
      <c r="B28" s="5" t="n">
        <v>2</v>
      </c>
      <c r="C28" s="5" t="n">
        <v>2</v>
      </c>
      <c r="G28" s="5" t="n">
        <v>2</v>
      </c>
      <c r="J28" s="5" t="n">
        <v>2</v>
      </c>
    </row>
    <row r="29">
      <c r="A29" s="4" t="inlineStr">
        <is>
          <t>Property, plant and equipment, net</t>
        </is>
      </c>
      <c r="C29" s="6" t="n">
        <v>4100</v>
      </c>
      <c r="G29" s="6" t="n">
        <v>4100</v>
      </c>
    </row>
    <row r="30">
      <c r="A30" s="4" t="inlineStr">
        <is>
          <t>Gain (loss) on sale of assets</t>
        </is>
      </c>
      <c r="G30" s="6" t="n">
        <v>1200</v>
      </c>
    </row>
    <row r="31">
      <c r="A31" s="4" t="inlineStr">
        <is>
          <t>Selling costs</t>
        </is>
      </c>
      <c r="C31" s="6" t="n">
        <v>2400</v>
      </c>
    </row>
    <row r="32">
      <c r="A32" s="4" t="inlineStr">
        <is>
          <t>FlexRig4 Asset Group | United States</t>
        </is>
      </c>
    </row>
    <row r="33">
      <c r="A33" s="3" t="inlineStr">
        <is>
          <t>Property, Plant and Equipment [Line Items]</t>
        </is>
      </c>
    </row>
    <row r="34">
      <c r="A34" s="4" t="inlineStr">
        <is>
          <t>Number of rigs, held-for -sale | rig</t>
        </is>
      </c>
      <c r="B34" s="5" t="n">
        <v>6</v>
      </c>
      <c r="C34" s="5" t="n">
        <v>6</v>
      </c>
      <c r="G34" s="5" t="n">
        <v>6</v>
      </c>
      <c r="J34" s="5" t="n">
        <v>6</v>
      </c>
    </row>
    <row r="35">
      <c r="A35" s="4" t="inlineStr">
        <is>
          <t>Assets held-for-sale</t>
        </is>
      </c>
      <c r="C35" s="6" t="n">
        <v>26600</v>
      </c>
      <c r="G35" s="6" t="n">
        <v>26600</v>
      </c>
    </row>
    <row r="36">
      <c r="A36" s="4" t="inlineStr">
        <is>
          <t>Asset impairment charge</t>
        </is>
      </c>
      <c r="G36" s="5" t="n">
        <v>11200</v>
      </c>
    </row>
    <row r="37">
      <c r="A37" s="4" t="inlineStr">
        <is>
          <t>Payments to acquire property, plant and equipment held-for-sale</t>
        </is>
      </c>
      <c r="C37" s="5" t="n">
        <v>10600</v>
      </c>
    </row>
    <row r="38">
      <c r="A38" s="4" t="inlineStr">
        <is>
          <t>FlexRig4 Asset Group | United States | Forecast</t>
        </is>
      </c>
    </row>
    <row r="39">
      <c r="A39" s="3" t="inlineStr">
        <is>
          <t>Property, Plant and Equipment [Line Items]</t>
        </is>
      </c>
    </row>
    <row r="40">
      <c r="A40" s="4" t="inlineStr">
        <is>
          <t>Asset impairment charge</t>
        </is>
      </c>
      <c r="I40" s="6" t="n">
        <v>15400</v>
      </c>
    </row>
    <row r="41">
      <c r="A41" s="4" t="inlineStr">
        <is>
          <t>Assets Related To Trucking Services and Casino Running Services</t>
        </is>
      </c>
    </row>
    <row r="42">
      <c r="A42" s="3" t="inlineStr">
        <is>
          <t>Property, Plant and Equipment [Line Items]</t>
        </is>
      </c>
    </row>
    <row r="43">
      <c r="A43" s="4" t="inlineStr">
        <is>
          <t>Gain (loss) on sale of assets</t>
        </is>
      </c>
      <c r="C43" s="6" t="n">
        <v>700</v>
      </c>
      <c r="G43" s="6" t="n">
        <v>-300</v>
      </c>
    </row>
    <row r="44">
      <c r="A44" s="4" t="inlineStr">
        <is>
          <t>Assets Related To Trucking Services and Casino Running Services | North America Solutions</t>
        </is>
      </c>
    </row>
    <row r="45">
      <c r="A45" s="3" t="inlineStr">
        <is>
          <t>Property, Plant and Equipment [Line Items]</t>
        </is>
      </c>
    </row>
    <row r="46">
      <c r="A46" s="4" t="inlineStr">
        <is>
          <t>Number of rigs, held-for -sale | rig</t>
        </is>
      </c>
      <c r="C46" s="5" t="n">
        <v>2</v>
      </c>
      <c r="G46" s="5" t="n">
        <v>2</v>
      </c>
    </row>
    <row r="47">
      <c r="A47" s="4" t="inlineStr">
        <is>
          <t>Property, plant and equipment, net</t>
        </is>
      </c>
      <c r="B47" s="6" t="n">
        <v>23200</v>
      </c>
      <c r="J47" s="6" t="n">
        <v>23200</v>
      </c>
    </row>
    <row r="48">
      <c r="A48" s="4" t="inlineStr">
        <is>
          <t>Gain (loss) on sale of assets</t>
        </is>
      </c>
      <c r="C48" s="6" t="n">
        <v>1200</v>
      </c>
      <c r="D48" s="6" t="n">
        <v>-3400</v>
      </c>
    </row>
    <row r="49">
      <c r="A49" s="4" t="inlineStr">
        <is>
          <t>Assets held-for-sale</t>
        </is>
      </c>
      <c r="B49" s="6" t="n">
        <v>8800</v>
      </c>
      <c r="C49" s="6" t="n">
        <v>6000</v>
      </c>
      <c r="G49" s="6" t="n">
        <v>6000</v>
      </c>
      <c r="J49" s="6" t="n">
        <v>8800</v>
      </c>
    </row>
    <row r="50">
      <c r="A50" s="4" t="inlineStr">
        <is>
          <t>Number of services offered | service</t>
        </is>
      </c>
      <c r="J50" s="5" t="n">
        <v>2</v>
      </c>
    </row>
    <row r="51">
      <c r="A51" s="4" t="inlineStr">
        <is>
          <t>Percentage of consolidated revenue</t>
        </is>
      </c>
      <c r="B51" s="4" t="inlineStr">
        <is>
          <t>2.80%</t>
        </is>
      </c>
      <c r="J51" s="4" t="inlineStr">
        <is>
          <t>2.80%</t>
        </is>
      </c>
    </row>
    <row r="52">
      <c r="A52" s="4" t="inlineStr">
        <is>
          <t>Number of transactions | transaction</t>
        </is>
      </c>
      <c r="G52" s="5" t="n">
        <v>2</v>
      </c>
    </row>
    <row r="53">
      <c r="A53" s="4" t="inlineStr">
        <is>
          <t>Partial Rig Substructures | North America Solutions</t>
        </is>
      </c>
    </row>
    <row r="54">
      <c r="A54" s="3" t="inlineStr">
        <is>
          <t>Property, Plant and Equipment [Line Items]</t>
        </is>
      </c>
    </row>
    <row r="55">
      <c r="A55" s="4" t="inlineStr">
        <is>
          <t>Number of rigs, held-for -sale | rig</t>
        </is>
      </c>
      <c r="C55" s="5" t="n">
        <v>2</v>
      </c>
      <c r="G55" s="5" t="n">
        <v>2</v>
      </c>
    </row>
    <row r="56">
      <c r="A56" s="4" t="inlineStr">
        <is>
          <t>Property, plant and equipment, net</t>
        </is>
      </c>
      <c r="C56" s="6" t="n">
        <v>2000</v>
      </c>
      <c r="G56" s="6" t="n">
        <v>2000</v>
      </c>
    </row>
    <row r="57">
      <c r="A57" s="4" t="inlineStr">
        <is>
          <t>Asset impairment charge</t>
        </is>
      </c>
      <c r="G57" s="5" t="n">
        <v>1900</v>
      </c>
    </row>
    <row r="58">
      <c r="A58" s="4" t="inlineStr">
        <is>
          <t>Scrap value</t>
        </is>
      </c>
      <c r="C58" s="6" t="n">
        <v>100</v>
      </c>
      <c r="G58" s="6" t="n">
        <v>100</v>
      </c>
    </row>
    <row r="59">
      <c r="A59" s="4" t="inlineStr">
        <is>
          <t>International FlexRig | International Solutions</t>
        </is>
      </c>
    </row>
    <row r="60">
      <c r="A60" s="3" t="inlineStr">
        <is>
          <t>Property, Plant and Equipment [Line Items]</t>
        </is>
      </c>
    </row>
    <row r="61">
      <c r="A61" s="4" t="inlineStr">
        <is>
          <t>Number of rigs, held-for -sale | rig</t>
        </is>
      </c>
      <c r="C61" s="5" t="n">
        <v>2</v>
      </c>
      <c r="G61" s="5" t="n">
        <v>2</v>
      </c>
    </row>
    <row r="62">
      <c r="A62" s="4" t="inlineStr">
        <is>
          <t>Property, plant and equipment, net</t>
        </is>
      </c>
      <c r="C62" s="6" t="n">
        <v>3400</v>
      </c>
      <c r="G62" s="6" t="n">
        <v>3400</v>
      </c>
    </row>
    <row r="63">
      <c r="A63" s="4" t="inlineStr">
        <is>
          <t>Total consideration</t>
        </is>
      </c>
      <c r="C63" s="5" t="n">
        <v>900</v>
      </c>
    </row>
    <row r="64">
      <c r="A64" s="4" t="inlineStr">
        <is>
          <t>Assets held-for-sale</t>
        </is>
      </c>
      <c r="C64" s="5" t="n">
        <v>900</v>
      </c>
      <c r="G64" s="5" t="n">
        <v>900</v>
      </c>
    </row>
    <row r="65">
      <c r="A65" s="4" t="inlineStr">
        <is>
          <t>Replacement Value of Damaged Drill Pipe</t>
        </is>
      </c>
    </row>
    <row r="66">
      <c r="A66" s="3" t="inlineStr">
        <is>
          <t>Property, Plant and Equipment [Line Items]</t>
        </is>
      </c>
    </row>
    <row r="67">
      <c r="A67" s="4" t="inlineStr">
        <is>
          <t>Gain (loss) on sale of assets</t>
        </is>
      </c>
      <c r="C67" s="6" t="n">
        <v>6400</v>
      </c>
      <c r="F67" s="6" t="n">
        <v>3800</v>
      </c>
      <c r="G67" s="6" t="n">
        <v>11700</v>
      </c>
      <c r="H67" s="5" t="n">
        <v>5900</v>
      </c>
    </row>
    <row r="68">
      <c r="A68" s="4" t="inlineStr">
        <is>
          <t>Excess Drilling Equipment and Spares</t>
        </is>
      </c>
    </row>
    <row r="69">
      <c r="A69" s="3" t="inlineStr">
        <is>
          <t>Property, Plant and Equipment [Line Items]</t>
        </is>
      </c>
    </row>
    <row r="70">
      <c r="A70" s="4" t="inlineStr">
        <is>
          <t>Gain (loss) on sale of assets</t>
        </is>
      </c>
      <c r="E70" s="5" t="n">
        <v>-23000</v>
      </c>
    </row>
    <row r="71">
      <c r="A71" s="4" t="inlineStr">
        <is>
          <t>Offshore Platform Rig</t>
        </is>
      </c>
    </row>
    <row r="72">
      <c r="A72" s="3" t="inlineStr">
        <is>
          <t>Property, Plant and Equipment [Line Items]</t>
        </is>
      </c>
    </row>
    <row r="73">
      <c r="A73" s="4" t="inlineStr">
        <is>
          <t>Gain (loss) on sale of assets</t>
        </is>
      </c>
      <c r="E73" s="6" t="n">
        <v>-22300</v>
      </c>
      <c r="H73" s="6" t="n">
        <v>-12100</v>
      </c>
    </row>
    <row r="74">
      <c r="A74" s="4" t="inlineStr">
        <is>
          <t>Offshore Platform Rig | Offshore Gulf of Mexico</t>
        </is>
      </c>
    </row>
    <row r="75">
      <c r="A75" s="3" t="inlineStr">
        <is>
          <t>Property, Plant and Equipment [Line Items]</t>
        </is>
      </c>
    </row>
    <row r="76">
      <c r="A76" s="4" t="inlineStr">
        <is>
          <t>Gain (loss) on sale of assets</t>
        </is>
      </c>
      <c r="F76" s="6" t="n">
        <v>9200</v>
      </c>
    </row>
  </sheetData>
  <mergeCells count="4">
    <mergeCell ref="A1:A2"/>
    <mergeCell ref="C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of Assets Held-for-Sale (Details) $ in Thousands</t>
        </is>
      </c>
      <c r="B1" s="2" t="inlineStr">
        <is>
          <t>6 Months Ended</t>
        </is>
      </c>
    </row>
    <row r="2">
      <c r="B2" s="2" t="inlineStr">
        <is>
          <t>Mar. 31, 2022USD ($)</t>
        </is>
      </c>
    </row>
    <row r="3">
      <c r="A3" s="3" t="inlineStr">
        <is>
          <t>Change In Assets Held-For-Sale [Roll Forward]</t>
        </is>
      </c>
    </row>
    <row r="4">
      <c r="A4" s="4" t="inlineStr">
        <is>
          <t>Asset held for sale, beginning balance</t>
        </is>
      </c>
      <c r="B4" s="6" t="n">
        <v>71453</v>
      </c>
    </row>
    <row r="5">
      <c r="A5" s="4" t="inlineStr">
        <is>
          <t>Asset additions</t>
        </is>
      </c>
      <c r="B5" s="5" t="n">
        <v>1459</v>
      </c>
    </row>
    <row r="6">
      <c r="A6" s="4" t="inlineStr">
        <is>
          <t>Sale of assets held-for-sale</t>
        </is>
      </c>
      <c r="B6" s="5" t="n">
        <v>-15539</v>
      </c>
    </row>
    <row r="7">
      <c r="A7" s="4" t="inlineStr">
        <is>
          <t>Assets held for sale, ending balance</t>
        </is>
      </c>
      <c r="B7" s="6" t="n">
        <v>573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Goodwill and Intangible Assets Disclosure [Abstract]</t>
        </is>
      </c>
    </row>
    <row r="4">
      <c r="A4" s="4" t="inlineStr">
        <is>
          <t>Goodwill additions</t>
        </is>
      </c>
      <c r="D4" s="6" t="n">
        <v>0</v>
      </c>
    </row>
    <row r="5">
      <c r="A5" s="4" t="inlineStr">
        <is>
          <t>Impairments of goodwill</t>
        </is>
      </c>
      <c r="B5" s="6" t="n">
        <v>0</v>
      </c>
    </row>
    <row r="6">
      <c r="A6" s="4" t="inlineStr">
        <is>
          <t>Goodwill</t>
        </is>
      </c>
      <c r="B6" s="5" t="n">
        <v>45653000</v>
      </c>
      <c r="D6" s="5" t="n">
        <v>45653000</v>
      </c>
      <c r="F6" s="6" t="n">
        <v>45653000</v>
      </c>
    </row>
    <row r="7">
      <c r="A7" s="4" t="inlineStr">
        <is>
          <t>Amortization expense</t>
        </is>
      </c>
      <c r="B7" s="5" t="n">
        <v>1800000</v>
      </c>
      <c r="C7" s="6" t="n">
        <v>1800000</v>
      </c>
      <c r="D7" s="5" t="n">
        <v>3600000</v>
      </c>
      <c r="E7" s="6" t="n">
        <v>3600000</v>
      </c>
    </row>
    <row r="8">
      <c r="A8" s="4" t="inlineStr">
        <is>
          <t>Expected amortization in remainder 2022</t>
        </is>
      </c>
      <c r="B8" s="5" t="n">
        <v>3600000</v>
      </c>
      <c r="D8" s="5" t="n">
        <v>3600000</v>
      </c>
    </row>
    <row r="9">
      <c r="A9" s="4" t="inlineStr">
        <is>
          <t>Expected amortization in 2023</t>
        </is>
      </c>
      <c r="B9" s="5" t="n">
        <v>6500000</v>
      </c>
      <c r="D9" s="5" t="n">
        <v>6500000</v>
      </c>
    </row>
    <row r="10">
      <c r="A10" s="4" t="inlineStr">
        <is>
          <t>Expected amortization in 2024</t>
        </is>
      </c>
      <c r="B10" s="5" t="n">
        <v>6400000</v>
      </c>
      <c r="D10" s="5" t="n">
        <v>6400000</v>
      </c>
    </row>
    <row r="11">
      <c r="A11" s="4" t="inlineStr">
        <is>
          <t>Expected amortization in 2025</t>
        </is>
      </c>
      <c r="B11" s="5" t="n">
        <v>6400000</v>
      </c>
      <c r="D11" s="5" t="n">
        <v>6400000</v>
      </c>
    </row>
    <row r="12">
      <c r="A12" s="4" t="inlineStr">
        <is>
          <t>Expected amortization in 2026</t>
        </is>
      </c>
      <c r="B12" s="6" t="n">
        <v>6400000</v>
      </c>
      <c r="D12" s="6" t="n">
        <v>6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Arising from Business Acquisitions (Details) - USD ($) $ in Thousands</t>
        </is>
      </c>
      <c r="B1" s="2" t="inlineStr">
        <is>
          <t>6 Months Ended</t>
        </is>
      </c>
    </row>
    <row r="2">
      <c r="B2" s="2" t="inlineStr">
        <is>
          <t>Mar. 31, 2022</t>
        </is>
      </c>
      <c r="C2" s="2" t="inlineStr">
        <is>
          <t>Sep. 30, 2021</t>
        </is>
      </c>
    </row>
    <row r="3">
      <c r="A3" s="3" t="inlineStr">
        <is>
          <t>Finite-Lived Intangible Assets [Line Items]</t>
        </is>
      </c>
    </row>
    <row r="4">
      <c r="A4" s="4" t="inlineStr">
        <is>
          <t>Gross Carrying Amount</t>
        </is>
      </c>
      <c r="B4" s="6" t="n">
        <v>100461</v>
      </c>
      <c r="C4" s="6" t="n">
        <v>100461</v>
      </c>
    </row>
    <row r="5">
      <c r="A5" s="4" t="inlineStr">
        <is>
          <t>Accumulated Amortization</t>
        </is>
      </c>
      <c r="B5" s="5" t="n">
        <v>30215</v>
      </c>
      <c r="C5" s="5" t="n">
        <v>26623</v>
      </c>
    </row>
    <row r="6">
      <c r="A6" s="4" t="inlineStr">
        <is>
          <t>Net</t>
        </is>
      </c>
      <c r="B6" s="6" t="n">
        <v>70246</v>
      </c>
      <c r="C6" s="5" t="n">
        <v>73838</v>
      </c>
    </row>
    <row r="7">
      <c r="A7" s="4" t="inlineStr">
        <is>
          <t>Developed technology</t>
        </is>
      </c>
    </row>
    <row r="8">
      <c r="A8" s="3" t="inlineStr">
        <is>
          <t>Finite-Lived Intangible Assets [Line Items]</t>
        </is>
      </c>
    </row>
    <row r="9">
      <c r="A9" s="4" t="inlineStr">
        <is>
          <t>Weighted Average Estimated Useful Lives</t>
        </is>
      </c>
      <c r="B9" s="4" t="inlineStr">
        <is>
          <t>15 years</t>
        </is>
      </c>
    </row>
    <row r="10">
      <c r="A10" s="4" t="inlineStr">
        <is>
          <t>Gross Carrying Amount</t>
        </is>
      </c>
      <c r="B10" s="6" t="n">
        <v>89096</v>
      </c>
      <c r="C10" s="5" t="n">
        <v>89096</v>
      </c>
    </row>
    <row r="11">
      <c r="A11" s="4" t="inlineStr">
        <is>
          <t>Accumulated Amortization</t>
        </is>
      </c>
      <c r="B11" s="5" t="n">
        <v>25160</v>
      </c>
      <c r="C11" s="5" t="n">
        <v>22182</v>
      </c>
    </row>
    <row r="12">
      <c r="A12" s="4" t="inlineStr">
        <is>
          <t>Net</t>
        </is>
      </c>
      <c r="B12" s="6" t="n">
        <v>63936</v>
      </c>
      <c r="C12" s="5" t="n">
        <v>66914</v>
      </c>
    </row>
    <row r="13">
      <c r="A13" s="4" t="inlineStr">
        <is>
          <t>Intellectual property</t>
        </is>
      </c>
    </row>
    <row r="14">
      <c r="A14" s="3" t="inlineStr">
        <is>
          <t>Finite-Lived Intangible Assets [Line Items]</t>
        </is>
      </c>
    </row>
    <row r="15">
      <c r="A15" s="4" t="inlineStr">
        <is>
          <t>Weighted Average Estimated Useful Lives</t>
        </is>
      </c>
      <c r="B15" s="4" t="inlineStr">
        <is>
          <t>13 years</t>
        </is>
      </c>
    </row>
    <row r="16">
      <c r="A16" s="4" t="inlineStr">
        <is>
          <t>Gross Carrying Amount</t>
        </is>
      </c>
      <c r="B16" s="6" t="n">
        <v>1500</v>
      </c>
      <c r="C16" s="5" t="n">
        <v>1500</v>
      </c>
    </row>
    <row r="17">
      <c r="A17" s="4" t="inlineStr">
        <is>
          <t>Accumulated Amortization</t>
        </is>
      </c>
      <c r="B17" s="5" t="n">
        <v>272</v>
      </c>
      <c r="C17" s="5" t="n">
        <v>216</v>
      </c>
    </row>
    <row r="18">
      <c r="A18" s="4" t="inlineStr">
        <is>
          <t>Net</t>
        </is>
      </c>
      <c r="B18" s="6" t="n">
        <v>1228</v>
      </c>
      <c r="C18" s="5" t="n">
        <v>1284</v>
      </c>
    </row>
    <row r="19">
      <c r="A19" s="4" t="inlineStr">
        <is>
          <t>Trade name</t>
        </is>
      </c>
    </row>
    <row r="20">
      <c r="A20" s="3" t="inlineStr">
        <is>
          <t>Finite-Lived Intangible Assets [Line Items]</t>
        </is>
      </c>
    </row>
    <row r="21">
      <c r="A21" s="4" t="inlineStr">
        <is>
          <t>Weighted Average Estimated Useful Lives</t>
        </is>
      </c>
      <c r="B21" s="4" t="inlineStr">
        <is>
          <t>20 years</t>
        </is>
      </c>
    </row>
    <row r="22">
      <c r="A22" s="4" t="inlineStr">
        <is>
          <t>Gross Carrying Amount</t>
        </is>
      </c>
      <c r="B22" s="6" t="n">
        <v>5865</v>
      </c>
      <c r="C22" s="5" t="n">
        <v>5865</v>
      </c>
    </row>
    <row r="23">
      <c r="A23" s="4" t="inlineStr">
        <is>
          <t>Accumulated Amortization</t>
        </is>
      </c>
      <c r="B23" s="5" t="n">
        <v>1316</v>
      </c>
      <c r="C23" s="5" t="n">
        <v>1158</v>
      </c>
    </row>
    <row r="24">
      <c r="A24" s="4" t="inlineStr">
        <is>
          <t>Net</t>
        </is>
      </c>
      <c r="B24" s="6" t="n">
        <v>4549</v>
      </c>
      <c r="C24" s="5" t="n">
        <v>4707</v>
      </c>
    </row>
    <row r="25">
      <c r="A25" s="4" t="inlineStr">
        <is>
          <t>Customer relationships</t>
        </is>
      </c>
    </row>
    <row r="26">
      <c r="A26" s="3" t="inlineStr">
        <is>
          <t>Finite-Lived Intangible Assets [Line Items]</t>
        </is>
      </c>
    </row>
    <row r="27">
      <c r="A27" s="4" t="inlineStr">
        <is>
          <t>Weighted Average Estimated Useful Lives</t>
        </is>
      </c>
      <c r="B27" s="4" t="inlineStr">
        <is>
          <t>5 years</t>
        </is>
      </c>
    </row>
    <row r="28">
      <c r="A28" s="4" t="inlineStr">
        <is>
          <t>Gross Carrying Amount</t>
        </is>
      </c>
      <c r="B28" s="6" t="n">
        <v>4000</v>
      </c>
      <c r="C28" s="5" t="n">
        <v>4000</v>
      </c>
    </row>
    <row r="29">
      <c r="A29" s="4" t="inlineStr">
        <is>
          <t>Accumulated Amortization</t>
        </is>
      </c>
      <c r="B29" s="5" t="n">
        <v>3467</v>
      </c>
      <c r="C29" s="5" t="n">
        <v>3067</v>
      </c>
    </row>
    <row r="30">
      <c r="A30" s="4" t="inlineStr">
        <is>
          <t>Net</t>
        </is>
      </c>
      <c r="B30" s="6" t="n">
        <v>533</v>
      </c>
      <c r="C30" s="6" t="n">
        <v>9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Unsecured Long-Term Debt Outstanding (Details) - USD ($) $ in Thousands</t>
        </is>
      </c>
      <c r="B1" s="2" t="inlineStr">
        <is>
          <t>Mar. 31, 2022</t>
        </is>
      </c>
      <c r="C1" s="2" t="inlineStr">
        <is>
          <t>Sep. 30, 2021</t>
        </is>
      </c>
    </row>
    <row r="2">
      <c r="A2" s="3" t="inlineStr">
        <is>
          <t>Long-term debt, gross</t>
        </is>
      </c>
    </row>
    <row r="3">
      <c r="A3" s="4" t="inlineStr">
        <is>
          <t>Face Amount</t>
        </is>
      </c>
      <c r="B3" s="6" t="n">
        <v>550000</v>
      </c>
      <c r="C3" s="6" t="n">
        <v>1037148</v>
      </c>
    </row>
    <row r="4">
      <c r="A4" s="4" t="inlineStr">
        <is>
          <t>Unamortized Discount and Debt Issuance Cost</t>
        </is>
      </c>
      <c r="B4" s="5" t="n">
        <v>-8031</v>
      </c>
      <c r="C4" s="5" t="n">
        <v>-11665</v>
      </c>
    </row>
    <row r="5">
      <c r="A5" s="4" t="inlineStr">
        <is>
          <t>Book Value</t>
        </is>
      </c>
      <c r="B5" s="5" t="n">
        <v>541969</v>
      </c>
      <c r="C5" s="5" t="n">
        <v>1025483</v>
      </c>
    </row>
    <row r="6">
      <c r="A6" s="3" t="inlineStr">
        <is>
          <t>Less long-term debt due within one year</t>
        </is>
      </c>
    </row>
    <row r="7">
      <c r="A7" s="4" t="inlineStr">
        <is>
          <t>Face Amount</t>
        </is>
      </c>
      <c r="B7" s="5" t="n">
        <v>0</v>
      </c>
      <c r="C7" s="5" t="n">
        <v>-487148</v>
      </c>
    </row>
    <row r="8">
      <c r="A8" s="4" t="inlineStr">
        <is>
          <t>Unamortized Discount and Debt Issuance Cost</t>
        </is>
      </c>
      <c r="B8" s="5" t="n">
        <v>0</v>
      </c>
      <c r="C8" s="5" t="n">
        <v>3662</v>
      </c>
    </row>
    <row r="9">
      <c r="A9" s="4" t="inlineStr">
        <is>
          <t>Current portion of long-term debt</t>
        </is>
      </c>
      <c r="B9" s="5" t="n">
        <v>0</v>
      </c>
      <c r="C9" s="5" t="n">
        <v>-483486</v>
      </c>
    </row>
    <row r="10">
      <c r="A10" s="3" t="inlineStr">
        <is>
          <t>Long-term debt</t>
        </is>
      </c>
    </row>
    <row r="11">
      <c r="A11" s="4" t="inlineStr">
        <is>
          <t>Face Amount</t>
        </is>
      </c>
      <c r="B11" s="5" t="n">
        <v>550000</v>
      </c>
      <c r="C11" s="5" t="n">
        <v>550000</v>
      </c>
    </row>
    <row r="12">
      <c r="A12" s="4" t="inlineStr">
        <is>
          <t>Unamortized Discount and Debt Issuance Cost</t>
        </is>
      </c>
      <c r="B12" s="5" t="n">
        <v>-8031</v>
      </c>
      <c r="C12" s="5" t="n">
        <v>-8003</v>
      </c>
    </row>
    <row r="13">
      <c r="A13" s="4" t="inlineStr">
        <is>
          <t>Long-term debt, net</t>
        </is>
      </c>
      <c r="B13" s="5" t="n">
        <v>541969</v>
      </c>
      <c r="C13" s="5" t="n">
        <v>541997</v>
      </c>
    </row>
    <row r="14">
      <c r="A14" s="4" t="inlineStr">
        <is>
          <t>Unsecured Senior Notes Issued 2025</t>
        </is>
      </c>
    </row>
    <row r="15">
      <c r="A15" s="3" t="inlineStr">
        <is>
          <t>Long-term debt, gross</t>
        </is>
      </c>
    </row>
    <row r="16">
      <c r="A16" s="4" t="inlineStr">
        <is>
          <t>Face Amount</t>
        </is>
      </c>
      <c r="B16" s="5" t="n">
        <v>0</v>
      </c>
      <c r="C16" s="5" t="n">
        <v>487148</v>
      </c>
    </row>
    <row r="17">
      <c r="A17" s="4" t="inlineStr">
        <is>
          <t>Unamortized Discount and Debt Issuance Cost</t>
        </is>
      </c>
      <c r="B17" s="5" t="n">
        <v>0</v>
      </c>
      <c r="C17" s="5" t="n">
        <v>-3662</v>
      </c>
    </row>
    <row r="18">
      <c r="A18" s="4" t="inlineStr">
        <is>
          <t>Book Value</t>
        </is>
      </c>
      <c r="B18" s="5" t="n">
        <v>0</v>
      </c>
      <c r="C18" s="5" t="n">
        <v>483486</v>
      </c>
    </row>
    <row r="19">
      <c r="A19" s="4" t="inlineStr">
        <is>
          <t>Unsecured Senior Notes Issued 2031</t>
        </is>
      </c>
    </row>
    <row r="20">
      <c r="A20" s="3" t="inlineStr">
        <is>
          <t>Long-term debt, gross</t>
        </is>
      </c>
    </row>
    <row r="21">
      <c r="A21" s="4" t="inlineStr">
        <is>
          <t>Face Amount</t>
        </is>
      </c>
      <c r="B21" s="5" t="n">
        <v>550000</v>
      </c>
      <c r="C21" s="5" t="n">
        <v>550000</v>
      </c>
    </row>
    <row r="22">
      <c r="A22" s="4" t="inlineStr">
        <is>
          <t>Unamortized Discount and Debt Issuance Cost</t>
        </is>
      </c>
      <c r="B22" s="5" t="n">
        <v>-8031</v>
      </c>
      <c r="C22" s="5" t="n">
        <v>-8003</v>
      </c>
    </row>
    <row r="23">
      <c r="A23" s="4" t="inlineStr">
        <is>
          <t>Book Value</t>
        </is>
      </c>
      <c r="B23" s="6" t="n">
        <v>541969</v>
      </c>
      <c r="C23" s="6" t="n">
        <v>5419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21" customWidth="1" min="2" max="2"/>
    <col width="37"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DEBT - Narrative (Details)</t>
        </is>
      </c>
      <c r="B1" s="2" t="inlineStr">
        <is>
          <t>3 Months Ended</t>
        </is>
      </c>
    </row>
    <row r="2">
      <c r="B2" s="2" t="inlineStr">
        <is>
          <t>Dec. 31, 2021USD ($)</t>
        </is>
      </c>
      <c r="C2" s="2" t="inlineStr">
        <is>
          <t>Mar. 31, 2022USD ($)letter_of_credit</t>
        </is>
      </c>
      <c r="D2" s="2" t="inlineStr">
        <is>
          <t>Mar. 08, 2022USD ($)</t>
        </is>
      </c>
      <c r="E2" s="2" t="inlineStr">
        <is>
          <t>Sep. 29, 2021USD ($)</t>
        </is>
      </c>
      <c r="F2" s="2" t="inlineStr">
        <is>
          <t>Sep. 27, 2021</t>
        </is>
      </c>
      <c r="G2" s="2" t="inlineStr">
        <is>
          <t>Apr. 16, 2021USD ($)</t>
        </is>
      </c>
      <c r="H2" s="2" t="inlineStr">
        <is>
          <t>Dec. 20, 2018USD ($)</t>
        </is>
      </c>
      <c r="I2" s="2" t="inlineStr">
        <is>
          <t>Nov. 13, 2018USD ($)</t>
        </is>
      </c>
    </row>
    <row r="3">
      <c r="A3" s="4" t="inlineStr">
        <is>
          <t>Letters of Credit</t>
        </is>
      </c>
    </row>
    <row r="4">
      <c r="A4" s="3" t="inlineStr">
        <is>
          <t>Debt Instrument [Line Items]</t>
        </is>
      </c>
    </row>
    <row r="5">
      <c r="A5" s="4" t="inlineStr">
        <is>
          <t>Number of letters of credit outstanding | letter_of_credit</t>
        </is>
      </c>
      <c r="C5" s="5" t="n">
        <v>4</v>
      </c>
    </row>
    <row r="6">
      <c r="A6" s="4" t="inlineStr">
        <is>
          <t>Letters of credit outstanding</t>
        </is>
      </c>
      <c r="C6" s="6" t="n">
        <v>33800000</v>
      </c>
    </row>
    <row r="7">
      <c r="A7" s="4" t="inlineStr">
        <is>
          <t>Unsecured Senior Notes Issued 2031</t>
        </is>
      </c>
    </row>
    <row r="8">
      <c r="A8" s="3" t="inlineStr">
        <is>
          <t>Debt Instrument [Line Items]</t>
        </is>
      </c>
    </row>
    <row r="9">
      <c r="A9" s="4" t="inlineStr">
        <is>
          <t>Interest rate</t>
        </is>
      </c>
      <c r="E9" s="4" t="inlineStr">
        <is>
          <t>2.90%</t>
        </is>
      </c>
    </row>
    <row r="10">
      <c r="A10" s="4" t="inlineStr">
        <is>
          <t>Face amount of debt</t>
        </is>
      </c>
      <c r="E10" s="6" t="n">
        <v>550000000</v>
      </c>
    </row>
    <row r="11">
      <c r="A11" s="4" t="inlineStr">
        <is>
          <t>Unsecured Senior Notes Issued 2025</t>
        </is>
      </c>
    </row>
    <row r="12">
      <c r="A12" s="3" t="inlineStr">
        <is>
          <t>Debt Instrument [Line Items]</t>
        </is>
      </c>
    </row>
    <row r="13">
      <c r="A13" s="4" t="inlineStr">
        <is>
          <t>Interest rate</t>
        </is>
      </c>
      <c r="F13" s="4" t="inlineStr">
        <is>
          <t>4.65%</t>
        </is>
      </c>
      <c r="H13" s="4" t="inlineStr">
        <is>
          <t>4.65%</t>
        </is>
      </c>
    </row>
    <row r="14">
      <c r="A14" s="4" t="inlineStr">
        <is>
          <t>Face amount of debt</t>
        </is>
      </c>
      <c r="H14" s="6" t="n">
        <v>487100000</v>
      </c>
    </row>
    <row r="15">
      <c r="A15" s="4" t="inlineStr">
        <is>
          <t>Make-whole premium and accrued interest</t>
        </is>
      </c>
      <c r="B15" s="6" t="n">
        <v>56400000</v>
      </c>
    </row>
    <row r="16">
      <c r="A16" s="4" t="inlineStr">
        <is>
          <t>Loss on extinguishment of debt</t>
        </is>
      </c>
      <c r="B16" s="6" t="n">
        <v>3700000</v>
      </c>
    </row>
    <row r="17">
      <c r="A17" s="4" t="inlineStr">
        <is>
          <t>2018 Credit Facility</t>
        </is>
      </c>
    </row>
    <row r="18">
      <c r="A18" s="3" t="inlineStr">
        <is>
          <t>Debt Instrument [Line Items]</t>
        </is>
      </c>
    </row>
    <row r="19">
      <c r="A19" s="4" t="inlineStr">
        <is>
          <t>Maximum borrowing capacity</t>
        </is>
      </c>
      <c r="I19" s="6" t="n">
        <v>750000000</v>
      </c>
    </row>
    <row r="20">
      <c r="A20" s="4" t="inlineStr">
        <is>
          <t>Borrowings outstanding</t>
        </is>
      </c>
      <c r="C20" s="5" t="n">
        <v>0</v>
      </c>
    </row>
    <row r="21">
      <c r="A21" s="4" t="inlineStr">
        <is>
          <t>Available borrowing capacity</t>
        </is>
      </c>
      <c r="C21" s="5" t="n">
        <v>750000000</v>
      </c>
    </row>
    <row r="22">
      <c r="A22" s="4" t="inlineStr">
        <is>
          <t>2018 Credit Facility | Letters of Credit</t>
        </is>
      </c>
    </row>
    <row r="23">
      <c r="A23" s="3" t="inlineStr">
        <is>
          <t>Debt Instrument [Line Items]</t>
        </is>
      </c>
    </row>
    <row r="24">
      <c r="A24" s="4" t="inlineStr">
        <is>
          <t>Maximum borrowing capacity</t>
        </is>
      </c>
      <c r="I24" s="6" t="n">
        <v>75000000</v>
      </c>
    </row>
    <row r="25">
      <c r="A25" s="4" t="inlineStr">
        <is>
          <t>2018 Credit Facility, Due November 2025</t>
        </is>
      </c>
    </row>
    <row r="26">
      <c r="A26" s="3" t="inlineStr">
        <is>
          <t>Debt Instrument [Line Items]</t>
        </is>
      </c>
    </row>
    <row r="27">
      <c r="A27" s="4" t="inlineStr">
        <is>
          <t>Maximum borrowing capacity</t>
        </is>
      </c>
      <c r="D27" s="6" t="n">
        <v>680000000</v>
      </c>
      <c r="G27" s="6" t="n">
        <v>680000000</v>
      </c>
    </row>
    <row r="28">
      <c r="A28" s="4" t="inlineStr">
        <is>
          <t>2018 Credit Facility, Due November 2024</t>
        </is>
      </c>
    </row>
    <row r="29">
      <c r="A29" s="3" t="inlineStr">
        <is>
          <t>Debt Instrument [Line Items]</t>
        </is>
      </c>
    </row>
    <row r="30">
      <c r="A30" s="4" t="inlineStr">
        <is>
          <t>Maximum borrowing capacity</t>
        </is>
      </c>
      <c r="D30" s="6" t="n">
        <v>70000000</v>
      </c>
    </row>
    <row r="31">
      <c r="A31" s="4" t="inlineStr">
        <is>
          <t>Unsecured Standalone Line of Credit Facility</t>
        </is>
      </c>
    </row>
    <row r="32">
      <c r="A32" s="3" t="inlineStr">
        <is>
          <t>Debt Instrument [Line Items]</t>
        </is>
      </c>
    </row>
    <row r="33">
      <c r="A33" s="4" t="inlineStr">
        <is>
          <t>Maximum borrowing capacity</t>
        </is>
      </c>
      <c r="C33" s="5" t="n">
        <v>20000000</v>
      </c>
    </row>
    <row r="34">
      <c r="A34" s="4" t="inlineStr">
        <is>
          <t>Borrowings outstanding</t>
        </is>
      </c>
      <c r="C34" s="6" t="n">
        <v>5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 (benefit)</t>
        </is>
      </c>
      <c r="B4" s="6" t="n">
        <v>2672</v>
      </c>
      <c r="C4" s="6" t="n">
        <v>-36624</v>
      </c>
      <c r="D4" s="6" t="n">
        <v>-4896</v>
      </c>
      <c r="E4" s="6" t="n">
        <v>-54739</v>
      </c>
    </row>
    <row r="5">
      <c r="A5" s="4" t="inlineStr">
        <is>
          <t>Effective tax rate</t>
        </is>
      </c>
      <c r="B5" s="4" t="inlineStr">
        <is>
          <t>(136.90%)</t>
        </is>
      </c>
      <c r="C5" s="4" t="inlineStr">
        <is>
          <t>22.90%</t>
        </is>
      </c>
      <c r="D5" s="4" t="inlineStr">
        <is>
          <t>8.00%</t>
        </is>
      </c>
      <c r="E5" s="4" t="inlineStr">
        <is>
          <t>21.40%</t>
        </is>
      </c>
    </row>
    <row r="6">
      <c r="A6" s="4" t="inlineStr">
        <is>
          <t>Equity compensation</t>
        </is>
      </c>
      <c r="E6" s="6" t="n">
        <v>4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Thousands</t>
        </is>
      </c>
      <c r="B1" s="2" t="inlineStr">
        <is>
          <t>Mar. 02, 2022</t>
        </is>
      </c>
      <c r="C1" s="2" t="inlineStr">
        <is>
          <t>Feb. 28, 2022</t>
        </is>
      </c>
      <c r="D1" s="2" t="inlineStr">
        <is>
          <t>Mar. 31, 2022</t>
        </is>
      </c>
      <c r="E1" s="2" t="inlineStr">
        <is>
          <t>Dec. 31, 2020</t>
        </is>
      </c>
      <c r="F1" s="2" t="inlineStr">
        <is>
          <t>Mar. 31, 2022</t>
        </is>
      </c>
      <c r="G1" s="2" t="inlineStr">
        <is>
          <t>Mar. 31, 2021</t>
        </is>
      </c>
      <c r="H1" s="2" t="inlineStr">
        <is>
          <t>Sep. 30, 2021</t>
        </is>
      </c>
    </row>
    <row r="2">
      <c r="A2" s="3" t="inlineStr">
        <is>
          <t>Stockholders' Equity Note [Abstract]</t>
        </is>
      </c>
    </row>
    <row r="3">
      <c r="A3" s="4" t="inlineStr">
        <is>
          <t>Number of common shares authorized to be repurchased (up to) (in shares)</t>
        </is>
      </c>
      <c r="D3" s="5" t="n">
        <v>4000000</v>
      </c>
      <c r="F3" s="5" t="n">
        <v>4000000</v>
      </c>
    </row>
    <row r="4">
      <c r="A4" s="4" t="inlineStr">
        <is>
          <t>Shares of common stock repurchased (in shares)</t>
        </is>
      </c>
      <c r="D4" s="5" t="n">
        <v>600000</v>
      </c>
      <c r="F4" s="5" t="n">
        <v>3200000</v>
      </c>
      <c r="G4" s="5" t="n">
        <v>0</v>
      </c>
    </row>
    <row r="5">
      <c r="A5" s="4" t="inlineStr">
        <is>
          <t>Aggregate cost of repurchased shares</t>
        </is>
      </c>
      <c r="D5" s="6" t="n">
        <v>16600</v>
      </c>
      <c r="F5" s="6" t="n">
        <v>77000</v>
      </c>
    </row>
    <row r="6">
      <c r="A6" s="4" t="inlineStr">
        <is>
          <t>Cash dividends paid (in dollars per share)</t>
        </is>
      </c>
      <c r="C6" s="7" t="n">
        <v>0.25</v>
      </c>
    </row>
    <row r="7">
      <c r="A7" s="4" t="inlineStr">
        <is>
          <t>Cash dividends declared (in dollars per share)</t>
        </is>
      </c>
      <c r="B7" s="7" t="n">
        <v>0.25</v>
      </c>
      <c r="D7" s="7" t="n">
        <v>0.25</v>
      </c>
      <c r="E7" s="7" t="n">
        <v>0.25</v>
      </c>
    </row>
    <row r="8">
      <c r="A8" s="4" t="inlineStr">
        <is>
          <t>Dividends payable</t>
        </is>
      </c>
      <c r="D8" s="6" t="n">
        <v>26697</v>
      </c>
      <c r="F8" s="6" t="n">
        <v>26697</v>
      </c>
      <c r="H8" s="6" t="n">
        <v>273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Loss (Details) - USD ($) $ in Thousands</t>
        </is>
      </c>
      <c r="B1" s="2" t="inlineStr">
        <is>
          <t>Mar. 31, 2022</t>
        </is>
      </c>
      <c r="C1" s="2" t="inlineStr">
        <is>
          <t>Sep. 30, 2021</t>
        </is>
      </c>
    </row>
    <row r="2">
      <c r="A2" s="3" t="inlineStr">
        <is>
          <t>After-tax amounts:</t>
        </is>
      </c>
    </row>
    <row r="3">
      <c r="A3" s="4" t="inlineStr">
        <is>
          <t>Accumulated other comprehensive income (loss), after-tax</t>
        </is>
      </c>
      <c r="B3" s="6" t="n">
        <v>-19456</v>
      </c>
      <c r="C3" s="6" t="n">
        <v>-20244</v>
      </c>
    </row>
    <row r="4">
      <c r="A4" s="4" t="inlineStr">
        <is>
          <t>Unrecognized net actuarial loss</t>
        </is>
      </c>
    </row>
    <row r="5">
      <c r="A5" s="3" t="inlineStr">
        <is>
          <t>Pre-tax amounts:</t>
        </is>
      </c>
    </row>
    <row r="6">
      <c r="A6" s="4" t="inlineStr">
        <is>
          <t>Accumulated other comprehensive income (loss), pre-tax</t>
        </is>
      </c>
      <c r="B6" s="5" t="n">
        <v>-25254</v>
      </c>
      <c r="C6" s="5" t="n">
        <v>-26268</v>
      </c>
    </row>
    <row r="7">
      <c r="A7" s="3" t="inlineStr">
        <is>
          <t>After-tax amounts:</t>
        </is>
      </c>
    </row>
    <row r="8">
      <c r="A8" s="4" t="inlineStr">
        <is>
          <t>Accumulated other comprehensive income (loss), after-tax</t>
        </is>
      </c>
      <c r="B8" s="5" t="n">
        <v>-19456</v>
      </c>
      <c r="C8" s="5" t="n">
        <v>-20244</v>
      </c>
    </row>
    <row r="9">
      <c r="A9" s="4" t="inlineStr">
        <is>
          <t>Accumulated other comprehensive income (loss)</t>
        </is>
      </c>
    </row>
    <row r="10">
      <c r="A10" s="3" t="inlineStr">
        <is>
          <t>Pre-tax amounts:</t>
        </is>
      </c>
    </row>
    <row r="11">
      <c r="A11" s="4" t="inlineStr">
        <is>
          <t>Accumulated other comprehensive income (loss), pre-tax</t>
        </is>
      </c>
      <c r="B11" s="5" t="n">
        <v>-25254</v>
      </c>
      <c r="C11" s="5" t="n">
        <v>-26268</v>
      </c>
    </row>
    <row r="12">
      <c r="A12" s="3" t="inlineStr">
        <is>
          <t>After-tax amounts:</t>
        </is>
      </c>
    </row>
    <row r="13">
      <c r="A13" s="4" t="inlineStr">
        <is>
          <t>Accumulated other comprehensive income (loss), after-tax</t>
        </is>
      </c>
      <c r="B13" s="6" t="n">
        <v>-19456</v>
      </c>
      <c r="C13" s="6" t="n">
        <v>-20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loss</t>
        </is>
      </c>
      <c r="B4" s="6" t="n">
        <v>-4976</v>
      </c>
      <c r="C4" s="6" t="n">
        <v>-121003</v>
      </c>
      <c r="D4" s="6" t="n">
        <v>-56338</v>
      </c>
      <c r="E4" s="6" t="n">
        <v>-191434</v>
      </c>
    </row>
    <row r="5">
      <c r="A5" s="3" t="inlineStr">
        <is>
          <t>Other comprehensive income, net of income taxes:</t>
        </is>
      </c>
    </row>
    <row r="6">
      <c r="A6" s="4" t="inlineStr">
        <is>
          <t>Net change related to employee benefit plans, net of income taxes of $(0.1) million and $(0.2) million for the three and six months ended March 31, 2022, respectively, and $(0.1) million and $(0.3) million for the three and six months ended March 31, 2021.</t>
        </is>
      </c>
      <c r="B6" s="5" t="n">
        <v>394</v>
      </c>
      <c r="C6" s="5" t="n">
        <v>457</v>
      </c>
      <c r="D6" s="5" t="n">
        <v>788</v>
      </c>
      <c r="E6" s="5" t="n">
        <v>914</v>
      </c>
    </row>
    <row r="7">
      <c r="A7" s="4" t="inlineStr">
        <is>
          <t>Other comprehensive income</t>
        </is>
      </c>
      <c r="B7" s="5" t="n">
        <v>394</v>
      </c>
      <c r="C7" s="5" t="n">
        <v>457</v>
      </c>
      <c r="D7" s="5" t="n">
        <v>788</v>
      </c>
      <c r="E7" s="5" t="n">
        <v>914</v>
      </c>
    </row>
    <row r="8">
      <c r="A8" s="4" t="inlineStr">
        <is>
          <t>Comprehensive loss</t>
        </is>
      </c>
      <c r="B8" s="6" t="n">
        <v>-4582</v>
      </c>
      <c r="C8" s="6" t="n">
        <v>-120546</v>
      </c>
      <c r="D8" s="6" t="n">
        <v>-55550</v>
      </c>
      <c r="E8" s="6" t="n">
        <v>-1905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ummary of the Changes in Accumulated Other Comprehensive Loss, Net of Tax, by Component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AOCI Attributable to Parent, Net of Tax [Roll Forward]</t>
        </is>
      </c>
    </row>
    <row r="4">
      <c r="A4" s="4" t="inlineStr">
        <is>
          <t>Beginning balance</t>
        </is>
      </c>
      <c r="B4" s="6" t="n">
        <v>2776591</v>
      </c>
      <c r="C4" s="6" t="n">
        <v>2912618</v>
      </c>
      <c r="D4" s="6" t="n">
        <v>3224918</v>
      </c>
      <c r="E4" s="6" t="n">
        <v>3318514</v>
      </c>
      <c r="F4" s="6" t="n">
        <v>2912618</v>
      </c>
      <c r="G4" s="6" t="n">
        <v>3318514</v>
      </c>
    </row>
    <row r="5">
      <c r="A5" s="4" t="inlineStr">
        <is>
          <t>Other comprehensive income</t>
        </is>
      </c>
      <c r="B5" s="5" t="n">
        <v>394</v>
      </c>
      <c r="C5" s="5" t="n">
        <v>394</v>
      </c>
      <c r="D5" s="5" t="n">
        <v>457</v>
      </c>
      <c r="E5" s="5" t="n">
        <v>457</v>
      </c>
      <c r="F5" s="5" t="n">
        <v>788</v>
      </c>
      <c r="G5" s="5" t="n">
        <v>914</v>
      </c>
    </row>
    <row r="6">
      <c r="A6" s="4" t="inlineStr">
        <is>
          <t>Ending balance</t>
        </is>
      </c>
      <c r="B6" s="5" t="n">
        <v>2734410</v>
      </c>
      <c r="C6" s="5" t="n">
        <v>2776591</v>
      </c>
      <c r="D6" s="6" t="n">
        <v>3083696</v>
      </c>
      <c r="E6" s="6" t="n">
        <v>3224918</v>
      </c>
      <c r="F6" s="5" t="n">
        <v>2734410</v>
      </c>
      <c r="G6" s="6" t="n">
        <v>3083696</v>
      </c>
    </row>
    <row r="7">
      <c r="A7" s="4" t="inlineStr">
        <is>
          <t>Defined Benefit Pension Plan</t>
        </is>
      </c>
    </row>
    <row r="8">
      <c r="A8" s="3" t="inlineStr">
        <is>
          <t>AOCI Attributable to Parent, Net of Tax [Roll Forward]</t>
        </is>
      </c>
    </row>
    <row r="9">
      <c r="A9" s="4" t="inlineStr">
        <is>
          <t>Beginning balance</t>
        </is>
      </c>
      <c r="B9" s="5" t="n">
        <v>-19850</v>
      </c>
      <c r="C9" s="5" t="n">
        <v>-20244</v>
      </c>
      <c r="F9" s="5" t="n">
        <v>-20244</v>
      </c>
    </row>
    <row r="10">
      <c r="A10" s="4" t="inlineStr">
        <is>
          <t>Amounts reclassified from accumulated other comprehensive loss</t>
        </is>
      </c>
      <c r="B10" s="5" t="n">
        <v>394</v>
      </c>
      <c r="F10" s="5" t="n">
        <v>788</v>
      </c>
    </row>
    <row r="11">
      <c r="A11" s="4" t="inlineStr">
        <is>
          <t>Other comprehensive income</t>
        </is>
      </c>
      <c r="B11" s="5" t="n">
        <v>394</v>
      </c>
      <c r="F11" s="5" t="n">
        <v>788</v>
      </c>
    </row>
    <row r="12">
      <c r="A12" s="4" t="inlineStr">
        <is>
          <t>Ending balance</t>
        </is>
      </c>
      <c r="B12" s="6" t="n">
        <v>-19456</v>
      </c>
      <c r="C12" s="6" t="n">
        <v>-19850</v>
      </c>
      <c r="F12" s="6" t="n">
        <v>-1945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6" customWidth="1" min="5" max="5"/>
    <col width="21" customWidth="1" min="6" max="6"/>
    <col width="21" customWidth="1" min="7" max="7"/>
  </cols>
  <sheetData>
    <row r="1">
      <c r="A1" s="1" t="inlineStr">
        <is>
          <t>REVENUE FROM CONTRACTS WITH CUSTOMERS - Narrative (Details)</t>
        </is>
      </c>
      <c r="B1" s="2" t="inlineStr">
        <is>
          <t>Nov. 12, 2021USD ($)rig</t>
        </is>
      </c>
      <c r="C1" s="2" t="inlineStr">
        <is>
          <t>Mar. 31, 2022USD ($)</t>
        </is>
      </c>
      <c r="D1" s="2" t="inlineStr">
        <is>
          <t>Mar. 31, 2021USD ($)</t>
        </is>
      </c>
      <c r="E1" s="2" t="inlineStr">
        <is>
          <t>Mar. 31, 2022USD ($)month</t>
        </is>
      </c>
      <c r="F1" s="2" t="inlineStr">
        <is>
          <t>Mar. 31, 2021USD ($)</t>
        </is>
      </c>
      <c r="G1" s="2" t="inlineStr">
        <is>
          <t>Sep. 30, 2021USD ($)</t>
        </is>
      </c>
    </row>
    <row r="2">
      <c r="A2" s="3" t="inlineStr">
        <is>
          <t>Disaggregation of Revenue [Line Items]</t>
        </is>
      </c>
    </row>
    <row r="3">
      <c r="A3" s="4" t="inlineStr">
        <is>
          <t>Early termination revenue</t>
        </is>
      </c>
      <c r="C3" s="6" t="n">
        <v>700000</v>
      </c>
      <c r="D3" s="6" t="n">
        <v>1900000</v>
      </c>
      <c r="E3" s="6" t="n">
        <v>700000</v>
      </c>
      <c r="F3" s="6" t="n">
        <v>7700000</v>
      </c>
    </row>
    <row r="4">
      <c r="A4" s="4" t="inlineStr">
        <is>
          <t>Revenue</t>
        </is>
      </c>
      <c r="C4" s="5" t="n">
        <v>465370000</v>
      </c>
      <c r="D4" s="6" t="n">
        <v>294026000</v>
      </c>
      <c r="E4" s="5" t="n">
        <v>872904000</v>
      </c>
      <c r="F4" s="6" t="n">
        <v>538807000</v>
      </c>
    </row>
    <row r="5">
      <c r="A5" s="4" t="inlineStr">
        <is>
          <t>Capitalized cost</t>
        </is>
      </c>
      <c r="C5" s="6" t="n">
        <v>8100000</v>
      </c>
      <c r="E5" s="6" t="n">
        <v>8100000</v>
      </c>
      <c r="G5" s="6" t="n">
        <v>4300000</v>
      </c>
    </row>
    <row r="6">
      <c r="A6" s="4" t="inlineStr">
        <is>
          <t>Period of unsatisfied performance obligations represented in backlog contracts with month-to-month terms | month</t>
        </is>
      </c>
      <c r="E6" s="5" t="n">
        <v>1</v>
      </c>
    </row>
    <row r="7">
      <c r="A7" s="4" t="inlineStr">
        <is>
          <t>YPF S.A.</t>
        </is>
      </c>
    </row>
    <row r="8">
      <c r="A8" s="3" t="inlineStr">
        <is>
          <t>Disaggregation of Revenue [Line Items]</t>
        </is>
      </c>
    </row>
    <row r="9">
      <c r="A9" s="4" t="inlineStr">
        <is>
          <t>Revenue</t>
        </is>
      </c>
      <c r="B9" s="6" t="n">
        <v>16400000</v>
      </c>
    </row>
    <row r="10">
      <c r="A10" s="4" t="inlineStr">
        <is>
          <t>Litigation settlement, amount awarded from other party</t>
        </is>
      </c>
      <c r="B10" s="6" t="n">
        <v>11000000</v>
      </c>
    </row>
    <row r="11">
      <c r="A11" s="4" t="inlineStr">
        <is>
          <t>Drilling service contract, number of rigs | rig</t>
        </is>
      </c>
      <c r="B11" s="5" t="n">
        <v>3</v>
      </c>
    </row>
    <row r="12">
      <c r="A12" s="4" t="inlineStr">
        <is>
          <t>Revenue recognized</t>
        </is>
      </c>
      <c r="B12" s="6" t="n">
        <v>5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Remaining Performance Obligations (Details) $ in Millions</t>
        </is>
      </c>
      <c r="B1" s="2" t="inlineStr">
        <is>
          <t>6 Months Ended</t>
        </is>
      </c>
    </row>
    <row r="2">
      <c r="B2" s="2" t="inlineStr">
        <is>
          <t>Mar. 31, 2022USD ($)month</t>
        </is>
      </c>
    </row>
    <row r="3">
      <c r="A3" s="3" t="inlineStr">
        <is>
          <t>Revenue from Contracts with Customers</t>
        </is>
      </c>
    </row>
    <row r="4">
      <c r="A4" s="4" t="inlineStr">
        <is>
          <t>Amount of remaining performance obligation</t>
        </is>
      </c>
      <c r="B4" s="9" t="n">
        <v>727.7</v>
      </c>
    </row>
    <row r="5">
      <c r="A5" s="4" t="inlineStr">
        <is>
          <t>Period of unsatisfied performance obligations represented in backlog contracts with month-to-month terms | month</t>
        </is>
      </c>
      <c r="B5" s="5" t="n">
        <v>1</v>
      </c>
    </row>
    <row r="6">
      <c r="A6" s="4" t="inlineStr">
        <is>
          <t>Revenue, Remaining Performance Obligation, Expected Timing of Satisfaction, Start Date [Axis]: 2022-04-01</t>
        </is>
      </c>
    </row>
    <row r="7">
      <c r="A7" s="3" t="inlineStr">
        <is>
          <t>Revenue from Contracts with Customers</t>
        </is>
      </c>
    </row>
    <row r="8">
      <c r="A8" s="4" t="inlineStr">
        <is>
          <t>Expected timing of satisfaction for remaining performance obligation</t>
        </is>
      </c>
      <c r="B8" s="4" t="inlineStr">
        <is>
          <t>6 months</t>
        </is>
      </c>
    </row>
    <row r="9">
      <c r="A9" s="4" t="inlineStr">
        <is>
          <t>Amount of remaining performance obligation</t>
        </is>
      </c>
      <c r="B9" s="9" t="n">
        <v>437.8</v>
      </c>
    </row>
    <row r="10">
      <c r="A10" s="4" t="inlineStr">
        <is>
          <t>Revenue, Remaining Performance Obligation, Expected Timing of Satisfaction, Start Date [Axis]: 2022-10-01</t>
        </is>
      </c>
    </row>
    <row r="11">
      <c r="A11" s="3" t="inlineStr">
        <is>
          <t>Revenue from Contracts with Customers</t>
        </is>
      </c>
    </row>
    <row r="12">
      <c r="A12" s="4" t="inlineStr">
        <is>
          <t>Expected timing of satisfaction for remaining performance obligation</t>
        </is>
      </c>
      <c r="B12" s="4" t="inlineStr">
        <is>
          <t>12 months</t>
        </is>
      </c>
    </row>
    <row r="13">
      <c r="A13" s="4" t="inlineStr">
        <is>
          <t>Amount of remaining performance obligation</t>
        </is>
      </c>
      <c r="B13" s="9" t="n">
        <v>226.4</v>
      </c>
    </row>
    <row r="14">
      <c r="A14" s="4" t="inlineStr">
        <is>
          <t>Revenue, Remaining Performance Obligation, Expected Timing of Satisfaction, Start Date [Axis]: 2023-10-01</t>
        </is>
      </c>
    </row>
    <row r="15">
      <c r="A15" s="3" t="inlineStr">
        <is>
          <t>Revenue from Contracts with Customers</t>
        </is>
      </c>
    </row>
    <row r="16">
      <c r="A16" s="4" t="inlineStr">
        <is>
          <t>Expected timing of satisfaction for remaining performance obligation</t>
        </is>
      </c>
      <c r="B16" s="4" t="inlineStr">
        <is>
          <t>12 months</t>
        </is>
      </c>
    </row>
    <row r="17">
      <c r="A17" s="4" t="inlineStr">
        <is>
          <t>Amount of remaining performance obligation</t>
        </is>
      </c>
      <c r="B17" s="9" t="n">
        <v>6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and Liabilities (Details) - USD ($) $ in Thousands</t>
        </is>
      </c>
      <c r="B1" s="2" t="inlineStr">
        <is>
          <t>6 Months Ended</t>
        </is>
      </c>
    </row>
    <row r="2">
      <c r="B2" s="2" t="inlineStr">
        <is>
          <t>Mar. 31, 2022</t>
        </is>
      </c>
      <c r="C2" s="2" t="inlineStr">
        <is>
          <t>Sep. 30, 2021</t>
        </is>
      </c>
    </row>
    <row r="3">
      <c r="A3" s="3" t="inlineStr">
        <is>
          <t>Revenue from Contract with Customer [Abstract]</t>
        </is>
      </c>
    </row>
    <row r="4">
      <c r="A4" s="4" t="inlineStr">
        <is>
          <t>Contract assets, net</t>
        </is>
      </c>
      <c r="B4" s="6" t="n">
        <v>5166</v>
      </c>
      <c r="C4" s="6" t="n">
        <v>4513</v>
      </c>
    </row>
    <row r="5">
      <c r="A5" s="3" t="inlineStr">
        <is>
          <t>Change in Contract with Customer, Liability [Abstract]</t>
        </is>
      </c>
    </row>
    <row r="6">
      <c r="A6" s="4" t="inlineStr">
        <is>
          <t>Contract liabilities beginning balance</t>
        </is>
      </c>
      <c r="B6" s="5" t="n">
        <v>9286</v>
      </c>
    </row>
    <row r="7">
      <c r="A7" s="4" t="inlineStr">
        <is>
          <t>Payment received/accrued and deferred</t>
        </is>
      </c>
      <c r="B7" s="5" t="n">
        <v>25382</v>
      </c>
    </row>
    <row r="8">
      <c r="A8" s="4" t="inlineStr">
        <is>
          <t>Revenue recognized during the period</t>
        </is>
      </c>
      <c r="B8" s="5" t="n">
        <v>-20113</v>
      </c>
    </row>
    <row r="9">
      <c r="A9" s="4" t="inlineStr">
        <is>
          <t>Contract liabilities ending balance</t>
        </is>
      </c>
      <c r="B9" s="6" t="n">
        <v>145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Cost for Stock-Based Payment Arrangemen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Stock-based compensation expense</t>
        </is>
      </c>
      <c r="B4" s="6" t="n">
        <v>7945</v>
      </c>
      <c r="C4" s="6" t="n">
        <v>6826</v>
      </c>
      <c r="D4" s="6" t="n">
        <v>14163</v>
      </c>
      <c r="E4" s="6" t="n">
        <v>14277</v>
      </c>
    </row>
    <row r="5">
      <c r="A5" s="4" t="inlineStr">
        <is>
          <t>Drilling services operating</t>
        </is>
      </c>
    </row>
    <row r="6">
      <c r="A6" s="3" t="inlineStr">
        <is>
          <t>Share-based Compensation Arrangement by Share-based Payment Award [Line Items]</t>
        </is>
      </c>
    </row>
    <row r="7">
      <c r="A7" s="4" t="inlineStr">
        <is>
          <t>Stock-based compensation expense</t>
        </is>
      </c>
      <c r="B7" s="5" t="n">
        <v>1282</v>
      </c>
      <c r="C7" s="5" t="n">
        <v>1529</v>
      </c>
      <c r="D7" s="5" t="n">
        <v>2522</v>
      </c>
      <c r="E7" s="5" t="n">
        <v>3292</v>
      </c>
    </row>
    <row r="8">
      <c r="A8" s="4" t="inlineStr">
        <is>
          <t>Research and development</t>
        </is>
      </c>
    </row>
    <row r="9">
      <c r="A9" s="3" t="inlineStr">
        <is>
          <t>Share-based Compensation Arrangement by Share-based Payment Award [Line Items]</t>
        </is>
      </c>
    </row>
    <row r="10">
      <c r="A10" s="4" t="inlineStr">
        <is>
          <t>Stock-based compensation expense</t>
        </is>
      </c>
      <c r="B10" s="5" t="n">
        <v>393</v>
      </c>
      <c r="C10" s="5" t="n">
        <v>271</v>
      </c>
      <c r="D10" s="5" t="n">
        <v>746</v>
      </c>
      <c r="E10" s="5" t="n">
        <v>607</v>
      </c>
    </row>
    <row r="11">
      <c r="A11" s="4" t="inlineStr">
        <is>
          <t>Selling, general and administrative</t>
        </is>
      </c>
    </row>
    <row r="12">
      <c r="A12" s="3" t="inlineStr">
        <is>
          <t>Share-based Compensation Arrangement by Share-based Payment Award [Line Items]</t>
        </is>
      </c>
    </row>
    <row r="13">
      <c r="A13" s="4" t="inlineStr">
        <is>
          <t>Stock-based compensation expense</t>
        </is>
      </c>
      <c r="B13" s="6" t="n">
        <v>6270</v>
      </c>
      <c r="C13" s="6" t="n">
        <v>5026</v>
      </c>
      <c r="D13" s="6" t="n">
        <v>10895</v>
      </c>
      <c r="E13" s="6" t="n">
        <v>103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Status of Restricted Stock Awards and Changes in Restricted Stock Outstanding (Details)</t>
        </is>
      </c>
      <c r="B1" s="2" t="inlineStr">
        <is>
          <t>6 Months Ended</t>
        </is>
      </c>
    </row>
    <row r="2">
      <c r="B2" s="2" t="inlineStr">
        <is>
          <t>Mar. 31, 2022$ / sharesshares</t>
        </is>
      </c>
    </row>
    <row r="3">
      <c r="A3" s="4" t="inlineStr">
        <is>
          <t>Restricted Stock Awards</t>
        </is>
      </c>
    </row>
    <row r="4">
      <c r="A4" s="3" t="inlineStr">
        <is>
          <t>Performance Units</t>
        </is>
      </c>
    </row>
    <row r="5">
      <c r="A5" s="4" t="inlineStr">
        <is>
          <t>Outstanding beginning balance (in shares)</t>
        </is>
      </c>
      <c r="B5" s="5" t="n">
        <v>1412000</v>
      </c>
    </row>
    <row r="6">
      <c r="A6" s="4" t="inlineStr">
        <is>
          <t>Granted (in shares)</t>
        </is>
      </c>
      <c r="B6" s="5" t="n">
        <v>744000</v>
      </c>
    </row>
    <row r="7">
      <c r="A7" s="4" t="inlineStr">
        <is>
          <t>Vested (in shares)</t>
        </is>
      </c>
      <c r="B7" s="5" t="n">
        <v>-602000</v>
      </c>
    </row>
    <row r="8">
      <c r="A8" s="4" t="inlineStr">
        <is>
          <t>Forfeited (in shares)</t>
        </is>
      </c>
      <c r="B8" s="5" t="n">
        <v>-38000</v>
      </c>
    </row>
    <row r="9">
      <c r="A9" s="4" t="inlineStr">
        <is>
          <t>Outstanding ending balance (in shares)</t>
        </is>
      </c>
      <c r="B9" s="5" t="n">
        <v>1516000</v>
      </c>
    </row>
    <row r="10">
      <c r="A10" s="3" t="inlineStr">
        <is>
          <t>Weighted Average Grant Date Fair Value per Share</t>
        </is>
      </c>
    </row>
    <row r="11">
      <c r="A11" s="4" t="inlineStr">
        <is>
          <t>Outstanding beginning balance (in dollars per share) | $ / shares</t>
        </is>
      </c>
      <c r="B11" s="7" t="n">
        <v>37.36</v>
      </c>
    </row>
    <row r="12">
      <c r="A12" s="4" t="inlineStr">
        <is>
          <t>Granted (in dollars per share) | $ / shares</t>
        </is>
      </c>
      <c r="B12" s="8" t="n">
        <v>25.83</v>
      </c>
    </row>
    <row r="13">
      <c r="A13" s="4" t="inlineStr">
        <is>
          <t>Vested (in dollars per share) | $ / shares</t>
        </is>
      </c>
      <c r="B13" s="8" t="n">
        <v>39.87</v>
      </c>
    </row>
    <row r="14">
      <c r="A14" s="4" t="inlineStr">
        <is>
          <t>Forfeited (in dollars per share) | $ / shares</t>
        </is>
      </c>
      <c r="B14" s="8" t="n">
        <v>31.51</v>
      </c>
    </row>
    <row r="15">
      <c r="A15" s="4" t="inlineStr">
        <is>
          <t>Outstanding ending balance (in dollars per share) | $ / shares</t>
        </is>
      </c>
      <c r="B15" s="7" t="n">
        <v>30.86</v>
      </c>
    </row>
    <row r="16">
      <c r="A16" s="4" t="inlineStr">
        <is>
          <t>Restricted Phantom Stock Units</t>
        </is>
      </c>
    </row>
    <row r="17">
      <c r="A17" s="3" t="inlineStr">
        <is>
          <t>Performance Units</t>
        </is>
      </c>
    </row>
    <row r="18">
      <c r="A18" s="4" t="inlineStr">
        <is>
          <t>Granted (in shares)</t>
        </is>
      </c>
      <c r="B18" s="5" t="n">
        <v>14199</v>
      </c>
    </row>
    <row r="19">
      <c r="A19" s="4" t="inlineStr">
        <is>
          <t>Vested (in shares)</t>
        </is>
      </c>
      <c r="B19" s="5" t="n">
        <v>-189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Status of Performance Share Units and Changes in Performance Share Units Outstanding (Details) - Performance Share Units</t>
        </is>
      </c>
      <c r="B1" s="2" t="inlineStr">
        <is>
          <t>6 Months Ended</t>
        </is>
      </c>
    </row>
    <row r="2">
      <c r="B2" s="2" t="inlineStr">
        <is>
          <t>Mar. 31, 2022shares$ / shares</t>
        </is>
      </c>
    </row>
    <row r="3">
      <c r="A3" s="3" t="inlineStr">
        <is>
          <t>Performance Units</t>
        </is>
      </c>
    </row>
    <row r="4">
      <c r="A4" s="4" t="inlineStr">
        <is>
          <t>Outstanding beginning balance (in shares)</t>
        </is>
      </c>
      <c r="B4" s="5" t="n">
        <v>699000</v>
      </c>
    </row>
    <row r="5">
      <c r="A5" s="4" t="inlineStr">
        <is>
          <t>Granted (in shares)</t>
        </is>
      </c>
      <c r="B5" s="5" t="n">
        <v>227000</v>
      </c>
    </row>
    <row r="6">
      <c r="A6" s="4" t="inlineStr">
        <is>
          <t>Vested (in shares)</t>
        </is>
      </c>
      <c r="B6" s="5" t="n">
        <v>-161000</v>
      </c>
    </row>
    <row r="7">
      <c r="A7" s="4" t="inlineStr">
        <is>
          <t>Dividend equivalent right performance units credited (in shares)</t>
        </is>
      </c>
      <c r="B7" s="5" t="n">
        <v>7000</v>
      </c>
    </row>
    <row r="8">
      <c r="A8" s="4" t="inlineStr">
        <is>
          <t>Forfeited (in shares)</t>
        </is>
      </c>
      <c r="B8" s="5" t="n">
        <v>-46000</v>
      </c>
    </row>
    <row r="9">
      <c r="A9" s="4" t="inlineStr">
        <is>
          <t>Outstanding ending balance (in shares)</t>
        </is>
      </c>
      <c r="B9" s="5" t="n">
        <v>726000</v>
      </c>
    </row>
    <row r="10">
      <c r="A10" s="3" t="inlineStr">
        <is>
          <t>Weighted Average Grant Date Fair Value per Share</t>
        </is>
      </c>
    </row>
    <row r="11">
      <c r="A11" s="4" t="inlineStr">
        <is>
          <t>Outstanding beginning balance (in dollars per share) | $ / shares</t>
        </is>
      </c>
      <c r="B11" s="7" t="n">
        <v>41.55</v>
      </c>
    </row>
    <row r="12">
      <c r="A12" s="4" t="inlineStr">
        <is>
          <t>Granted (in dollars per share) | $ / shares</t>
        </is>
      </c>
      <c r="B12" s="8" t="n">
        <v>30.12</v>
      </c>
    </row>
    <row r="13">
      <c r="A13" s="4" t="inlineStr">
        <is>
          <t>Vested (in dollars per share) | $ / shares</t>
        </is>
      </c>
      <c r="B13" s="8" t="n">
        <v>62.66</v>
      </c>
    </row>
    <row r="14">
      <c r="A14" s="4" t="inlineStr">
        <is>
          <t>Dividend equivalent right performance units credited (in dollars per share) | $ / shares</t>
        </is>
      </c>
      <c r="B14" s="8" t="n">
        <v>31.82</v>
      </c>
    </row>
    <row r="15">
      <c r="A15" s="4" t="inlineStr">
        <is>
          <t>Forfeited (in dollars per share) | $ / shares</t>
        </is>
      </c>
      <c r="B15" s="8" t="n">
        <v>35.11</v>
      </c>
    </row>
    <row r="16">
      <c r="A16" s="4" t="inlineStr">
        <is>
          <t>Outstanding ending balance (in dollars per share) | $ / shares</t>
        </is>
      </c>
      <c r="B16" s="7" t="n">
        <v>33.68</v>
      </c>
    </row>
    <row r="17">
      <c r="A17" s="4" t="inlineStr">
        <is>
          <t>Specified performance criteria met (in shares)</t>
        </is>
      </c>
      <c r="B17" s="5" t="n">
        <v>97097</v>
      </c>
    </row>
    <row r="18">
      <c r="A18" s="4" t="inlineStr">
        <is>
          <t>Vested and expected to vest (in shares)</t>
        </is>
      </c>
      <c r="B18" s="5" t="n">
        <v>9104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Narrative (Details)</t>
        </is>
      </c>
      <c r="B1" s="2" t="inlineStr">
        <is>
          <t>6 Months Ended</t>
        </is>
      </c>
    </row>
    <row r="2">
      <c r="B2" s="2" t="inlineStr">
        <is>
          <t>Mar. 31, 2022componenttranche</t>
        </is>
      </c>
    </row>
    <row r="3">
      <c r="A3" s="4" t="inlineStr">
        <is>
          <t>Performance Share Units</t>
        </is>
      </c>
    </row>
    <row r="4">
      <c r="A4" s="3" t="inlineStr">
        <is>
          <t>Share-based Compensation Arrangement by Share-based Payment Award [Line Items]</t>
        </is>
      </c>
    </row>
    <row r="5">
      <c r="A5" s="4" t="inlineStr">
        <is>
          <t>Vesting period</t>
        </is>
      </c>
      <c r="B5" s="4" t="inlineStr">
        <is>
          <t>3 years</t>
        </is>
      </c>
    </row>
    <row r="6">
      <c r="A6" s="4" t="inlineStr">
        <is>
          <t>Number of components included in award units | component</t>
        </is>
      </c>
      <c r="B6" s="5" t="n">
        <v>2</v>
      </c>
    </row>
    <row r="7">
      <c r="A7" s="4" t="inlineStr">
        <is>
          <t>Performance Share Units - First Component</t>
        </is>
      </c>
    </row>
    <row r="8">
      <c r="A8" s="3" t="inlineStr">
        <is>
          <t>Share-based Compensation Arrangement by Share-based Payment Award [Line Items]</t>
        </is>
      </c>
    </row>
    <row r="9">
      <c r="A9" s="4" t="inlineStr">
        <is>
          <t>Performance cycle period of each tranche</t>
        </is>
      </c>
      <c r="B9" s="4" t="inlineStr">
        <is>
          <t>3 years</t>
        </is>
      </c>
    </row>
    <row r="10">
      <c r="A10" s="4" t="inlineStr">
        <is>
          <t>Performance Share Units - Second Component</t>
        </is>
      </c>
    </row>
    <row r="11">
      <c r="A11" s="3" t="inlineStr">
        <is>
          <t>Share-based Compensation Arrangement by Share-based Payment Award [Line Items]</t>
        </is>
      </c>
    </row>
    <row r="12">
      <c r="A12" s="4" t="inlineStr">
        <is>
          <t>Performance cycle period of each tranche</t>
        </is>
      </c>
      <c r="B12" s="4" t="inlineStr">
        <is>
          <t>1 year</t>
        </is>
      </c>
    </row>
    <row r="13">
      <c r="A13" s="4" t="inlineStr">
        <is>
          <t>Number of tranches in component | tranche</t>
        </is>
      </c>
      <c r="B13" s="5" t="n">
        <v>3</v>
      </c>
    </row>
    <row r="14">
      <c r="A14" s="4" t="inlineStr">
        <is>
          <t>Period over which awards expire</t>
        </is>
      </c>
      <c r="B14"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ES) PER COMMON SHARE - Computation of Basic and Diluted Earnings Per Share (Details) - USD ($) $ / shares in Units, shares in Thousands,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Numerator:</t>
        </is>
      </c>
    </row>
    <row r="4">
      <c r="A4" s="4" t="inlineStr">
        <is>
          <t>Loss from continuing operations</t>
        </is>
      </c>
      <c r="B4" s="6" t="n">
        <v>-4624</v>
      </c>
      <c r="D4" s="6" t="n">
        <v>-123296</v>
      </c>
      <c r="F4" s="6" t="n">
        <v>-55955</v>
      </c>
      <c r="G4" s="6" t="n">
        <v>-201220</v>
      </c>
    </row>
    <row r="5">
      <c r="A5" s="4" t="inlineStr">
        <is>
          <t>Income (loss) from discontinued operations</t>
        </is>
      </c>
      <c r="B5" s="5" t="n">
        <v>-352</v>
      </c>
      <c r="D5" s="5" t="n">
        <v>2293</v>
      </c>
      <c r="F5" s="5" t="n">
        <v>-383</v>
      </c>
      <c r="G5" s="5" t="n">
        <v>9786</v>
      </c>
    </row>
    <row r="6">
      <c r="A6" s="4" t="inlineStr">
        <is>
          <t>NET LOSS</t>
        </is>
      </c>
      <c r="B6" s="5" t="n">
        <v>-4976</v>
      </c>
      <c r="C6" s="6" t="n">
        <v>-51362</v>
      </c>
      <c r="D6" s="5" t="n">
        <v>-121003</v>
      </c>
      <c r="E6" s="6" t="n">
        <v>-70431</v>
      </c>
      <c r="F6" s="5" t="n">
        <v>-56338</v>
      </c>
      <c r="G6" s="5" t="n">
        <v>-191434</v>
      </c>
    </row>
    <row r="7">
      <c r="A7" s="3" t="inlineStr">
        <is>
          <t>Adjustment for basic earnings (loss) per share</t>
        </is>
      </c>
    </row>
    <row r="8">
      <c r="A8" s="4" t="inlineStr">
        <is>
          <t>Earnings allocated to unvested shareholders</t>
        </is>
      </c>
      <c r="B8" s="5" t="n">
        <v>-396</v>
      </c>
      <c r="D8" s="5" t="n">
        <v>-354</v>
      </c>
      <c r="F8" s="5" t="n">
        <v>-770</v>
      </c>
      <c r="G8" s="5" t="n">
        <v>-714</v>
      </c>
    </row>
    <row r="9">
      <c r="A9" s="3" t="inlineStr">
        <is>
          <t>Numerator for basic earnings (loss) per share:</t>
        </is>
      </c>
    </row>
    <row r="10">
      <c r="A10" s="4" t="inlineStr">
        <is>
          <t>From continuing operations</t>
        </is>
      </c>
      <c r="B10" s="5" t="n">
        <v>-5020</v>
      </c>
      <c r="D10" s="5" t="n">
        <v>-123650</v>
      </c>
      <c r="F10" s="5" t="n">
        <v>-56725</v>
      </c>
      <c r="G10" s="5" t="n">
        <v>-201934</v>
      </c>
    </row>
    <row r="11">
      <c r="A11" s="4" t="inlineStr">
        <is>
          <t>From discontinued operations</t>
        </is>
      </c>
      <c r="B11" s="5" t="n">
        <v>-352</v>
      </c>
      <c r="D11" s="5" t="n">
        <v>2293</v>
      </c>
      <c r="F11" s="5" t="n">
        <v>-383</v>
      </c>
      <c r="G11" s="5" t="n">
        <v>9786</v>
      </c>
    </row>
    <row r="12">
      <c r="A12" s="4" t="inlineStr">
        <is>
          <t>Net income (loss) attributable to parent, basic</t>
        </is>
      </c>
      <c r="B12" s="5" t="n">
        <v>-5372</v>
      </c>
      <c r="D12" s="5" t="n">
        <v>-121357</v>
      </c>
      <c r="F12" s="5" t="n">
        <v>-57108</v>
      </c>
      <c r="G12" s="5" t="n">
        <v>-192148</v>
      </c>
    </row>
    <row r="13">
      <c r="A13" s="3" t="inlineStr">
        <is>
          <t>Numerator for diluted earnings (loss) per share:</t>
        </is>
      </c>
    </row>
    <row r="14">
      <c r="A14" s="4" t="inlineStr">
        <is>
          <t>From continuing operations</t>
        </is>
      </c>
      <c r="B14" s="5" t="n">
        <v>-5020</v>
      </c>
      <c r="D14" s="5" t="n">
        <v>-123650</v>
      </c>
      <c r="F14" s="5" t="n">
        <v>-56725</v>
      </c>
      <c r="G14" s="5" t="n">
        <v>-201934</v>
      </c>
    </row>
    <row r="15">
      <c r="A15" s="4" t="inlineStr">
        <is>
          <t>From discontinued operations</t>
        </is>
      </c>
      <c r="B15" s="5" t="n">
        <v>-352</v>
      </c>
      <c r="D15" s="5" t="n">
        <v>2293</v>
      </c>
      <c r="F15" s="5" t="n">
        <v>-383</v>
      </c>
      <c r="G15" s="5" t="n">
        <v>9786</v>
      </c>
    </row>
    <row r="16">
      <c r="A16" s="4" t="inlineStr">
        <is>
          <t>Net income (loss) attributable to parent, diluted</t>
        </is>
      </c>
      <c r="B16" s="6" t="n">
        <v>-5372</v>
      </c>
      <c r="D16" s="6" t="n">
        <v>-121357</v>
      </c>
      <c r="F16" s="6" t="n">
        <v>-57108</v>
      </c>
      <c r="G16" s="6" t="n">
        <v>-192148</v>
      </c>
    </row>
    <row r="17">
      <c r="A17" s="3" t="inlineStr">
        <is>
          <t>Denominator:</t>
        </is>
      </c>
    </row>
    <row r="18">
      <c r="A18" s="4" t="inlineStr">
        <is>
          <t>Denominator for basic earnings (loss) per share – weighted-average shares (in shares)</t>
        </is>
      </c>
      <c r="B18" s="5" t="n">
        <v>105393</v>
      </c>
      <c r="D18" s="5" t="n">
        <v>107861</v>
      </c>
      <c r="F18" s="5" t="n">
        <v>106494</v>
      </c>
      <c r="G18" s="5" t="n">
        <v>107738</v>
      </c>
    </row>
    <row r="19">
      <c r="A19" s="4" t="inlineStr">
        <is>
          <t>Effect of dilutive shares from stock options, restricted stock and performance units (in shares)</t>
        </is>
      </c>
      <c r="B19" s="5" t="n">
        <v>0</v>
      </c>
      <c r="D19" s="5" t="n">
        <v>0</v>
      </c>
      <c r="F19" s="5" t="n">
        <v>0</v>
      </c>
      <c r="G19" s="5" t="n">
        <v>0</v>
      </c>
    </row>
    <row r="20">
      <c r="A20" s="4" t="inlineStr">
        <is>
          <t>Denominator for diluted earnings (loss) per share – adjusted weighted-average shares (in shares)</t>
        </is>
      </c>
      <c r="B20" s="5" t="n">
        <v>105393</v>
      </c>
      <c r="D20" s="5" t="n">
        <v>107861</v>
      </c>
      <c r="F20" s="5" t="n">
        <v>106494</v>
      </c>
      <c r="G20" s="5" t="n">
        <v>107738</v>
      </c>
    </row>
    <row r="21">
      <c r="A21" s="3" t="inlineStr">
        <is>
          <t>Basic earnings (loss) per common share:</t>
        </is>
      </c>
    </row>
    <row r="22">
      <c r="A22" s="4" t="inlineStr">
        <is>
          <t>Loss from continuing operations (in dollars per share)</t>
        </is>
      </c>
      <c r="B22" s="7" t="n">
        <v>-0.05</v>
      </c>
      <c r="D22" s="7" t="n">
        <v>-1.15</v>
      </c>
      <c r="F22" s="7" t="n">
        <v>-0.53</v>
      </c>
      <c r="G22" s="7" t="n">
        <v>-1.87</v>
      </c>
    </row>
    <row r="23">
      <c r="A23" s="4" t="inlineStr">
        <is>
          <t>Income from discontinued operations (in dollars per share)</t>
        </is>
      </c>
      <c r="B23" s="5" t="n">
        <v>0</v>
      </c>
      <c r="D23" s="8" t="n">
        <v>0.02</v>
      </c>
      <c r="F23" s="5" t="n">
        <v>0</v>
      </c>
      <c r="G23" s="8" t="n">
        <v>0.09</v>
      </c>
    </row>
    <row r="24">
      <c r="A24" s="4" t="inlineStr">
        <is>
          <t>Net loss (in dollars per share)</t>
        </is>
      </c>
      <c r="B24" s="8" t="n">
        <v>-0.05</v>
      </c>
      <c r="D24" s="8" t="n">
        <v>-1.13</v>
      </c>
      <c r="F24" s="8" t="n">
        <v>-0.53</v>
      </c>
      <c r="G24" s="8" t="n">
        <v>-1.78</v>
      </c>
    </row>
    <row r="25">
      <c r="A25" s="3" t="inlineStr">
        <is>
          <t>Diluted earnings (loss) per common share:</t>
        </is>
      </c>
    </row>
    <row r="26">
      <c r="A26" s="4" t="inlineStr">
        <is>
          <t>Loss from continuing operations (in dollars per share)</t>
        </is>
      </c>
      <c r="B26" s="8" t="n">
        <v>-0.05</v>
      </c>
      <c r="D26" s="8" t="n">
        <v>-1.15</v>
      </c>
      <c r="F26" s="8" t="n">
        <v>-0.53</v>
      </c>
      <c r="G26" s="8" t="n">
        <v>-1.87</v>
      </c>
    </row>
    <row r="27">
      <c r="A27" s="4" t="inlineStr">
        <is>
          <t>Income from discontinued operations (in dollars per share)</t>
        </is>
      </c>
      <c r="B27" s="5" t="n">
        <v>0</v>
      </c>
      <c r="D27" s="8" t="n">
        <v>0.02</v>
      </c>
      <c r="F27" s="5" t="n">
        <v>0</v>
      </c>
      <c r="G27" s="8" t="n">
        <v>0.09</v>
      </c>
    </row>
    <row r="28">
      <c r="A28" s="4" t="inlineStr">
        <is>
          <t>Net loss (in dollars per share)</t>
        </is>
      </c>
      <c r="B28" s="7" t="n">
        <v>-0.05</v>
      </c>
      <c r="D28" s="7" t="n">
        <v>-1.13</v>
      </c>
      <c r="F28" s="7" t="n">
        <v>-0.53</v>
      </c>
      <c r="G28" s="7" t="n">
        <v>-1.78</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COMMON SHARE - Shares Attributable to Outstanding Equity Awards Excluded from the Calculation of Diluted Earnings Per Share (Details) - $ / shares shares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Potentially dilutive shares excluded as anti-dilutive (in shares)</t>
        </is>
      </c>
      <c r="B4" s="5" t="n">
        <v>2675</v>
      </c>
      <c r="C4" s="5" t="n">
        <v>3920</v>
      </c>
      <c r="D4" s="5" t="n">
        <v>2856</v>
      </c>
      <c r="E4" s="5" t="n">
        <v>4146</v>
      </c>
    </row>
    <row r="5">
      <c r="A5" s="4" t="inlineStr">
        <is>
          <t>Weighted-average price per share (in dollars per share)</t>
        </is>
      </c>
      <c r="B5" s="7" t="n">
        <v>60.26</v>
      </c>
      <c r="C5" s="7" t="n">
        <v>57.15</v>
      </c>
      <c r="D5" s="7" t="n">
        <v>59.58</v>
      </c>
      <c r="E5" s="7" t="n">
        <v>56.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ther comprehensive income, net of income taxes:</t>
        </is>
      </c>
    </row>
    <row r="4">
      <c r="A4" s="4" t="inlineStr">
        <is>
          <t>Income tax on minimum pension liability adjustments</t>
        </is>
      </c>
      <c r="B4" s="9" t="n">
        <v>-0.1</v>
      </c>
      <c r="C4" s="9" t="n">
        <v>-0.1</v>
      </c>
      <c r="D4" s="9" t="n">
        <v>-0.2</v>
      </c>
      <c r="E4" s="9"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Assets and Liabilities Measured at Fair Value (Details) - Recurring Fair Value Measurements - USD ($) $ in Thousands</t>
        </is>
      </c>
      <c r="B1" s="2" t="inlineStr">
        <is>
          <t>Mar. 31, 2022</t>
        </is>
      </c>
      <c r="C1" s="2" t="inlineStr">
        <is>
          <t>Sep. 30, 2021</t>
        </is>
      </c>
    </row>
    <row r="2">
      <c r="A2" s="3" t="inlineStr">
        <is>
          <t>Assets:</t>
        </is>
      </c>
    </row>
    <row r="3">
      <c r="A3" s="4" t="inlineStr">
        <is>
          <t>Total short-term investments</t>
        </is>
      </c>
      <c r="B3" s="6" t="n">
        <v>148377</v>
      </c>
      <c r="C3" s="6" t="n">
        <v>198700</v>
      </c>
    </row>
    <row r="4">
      <c r="A4" s="4" t="inlineStr">
        <is>
          <t>Non-qualified supplemental savings plan</t>
        </is>
      </c>
      <c r="B4" s="5" t="n">
        <v>17710</v>
      </c>
      <c r="C4" s="5" t="n">
        <v>18221</v>
      </c>
    </row>
    <row r="5">
      <c r="A5" s="4" t="inlineStr">
        <is>
          <t>Equity and debt securities</t>
        </is>
      </c>
      <c r="B5" s="5" t="n">
        <v>22812</v>
      </c>
      <c r="C5" s="5" t="n">
        <v>14358</v>
      </c>
    </row>
    <row r="6">
      <c r="A6" s="4" t="inlineStr">
        <is>
          <t>Equity/ Cornerstone investment in ADNOC Drilling</t>
        </is>
      </c>
      <c r="B6" s="5" t="n">
        <v>164783</v>
      </c>
      <c r="C6" s="5" t="n">
        <v>100000</v>
      </c>
    </row>
    <row r="7">
      <c r="A7" s="4" t="inlineStr">
        <is>
          <t>Total investments</t>
        </is>
      </c>
      <c r="B7" s="5" t="n">
        <v>205305</v>
      </c>
      <c r="C7" s="5" t="n">
        <v>132579</v>
      </c>
    </row>
    <row r="8">
      <c r="A8" s="3" t="inlineStr">
        <is>
          <t>Liabilities</t>
        </is>
      </c>
    </row>
    <row r="9">
      <c r="A9" s="4" t="inlineStr">
        <is>
          <t>Contingent consideration</t>
        </is>
      </c>
      <c r="B9" s="5" t="n">
        <v>2996</v>
      </c>
      <c r="C9" s="5" t="n">
        <v>2996</v>
      </c>
    </row>
    <row r="10">
      <c r="A10" s="4" t="inlineStr">
        <is>
          <t>Corporate debt securities</t>
        </is>
      </c>
    </row>
    <row r="11">
      <c r="A11" s="3" t="inlineStr">
        <is>
          <t>Assets:</t>
        </is>
      </c>
    </row>
    <row r="12">
      <c r="A12" s="4" t="inlineStr">
        <is>
          <t>Total short-term investments</t>
        </is>
      </c>
      <c r="B12" s="5" t="n">
        <v>141655</v>
      </c>
      <c r="C12" s="5" t="n">
        <v>192950</v>
      </c>
    </row>
    <row r="13">
      <c r="A13" s="4" t="inlineStr">
        <is>
          <t>U.S. government and federal agency securities</t>
        </is>
      </c>
    </row>
    <row r="14">
      <c r="A14" s="3" t="inlineStr">
        <is>
          <t>Assets:</t>
        </is>
      </c>
    </row>
    <row r="15">
      <c r="A15" s="4" t="inlineStr">
        <is>
          <t>Total short-term investments</t>
        </is>
      </c>
      <c r="B15" s="5" t="n">
        <v>6722</v>
      </c>
      <c r="C15" s="5" t="n">
        <v>5750</v>
      </c>
    </row>
    <row r="16">
      <c r="A16" s="4" t="inlineStr">
        <is>
          <t>Level 1</t>
        </is>
      </c>
    </row>
    <row r="17">
      <c r="A17" s="3" t="inlineStr">
        <is>
          <t>Assets:</t>
        </is>
      </c>
    </row>
    <row r="18">
      <c r="A18" s="4" t="inlineStr">
        <is>
          <t>Total short-term investments</t>
        </is>
      </c>
      <c r="B18" s="5" t="n">
        <v>6722</v>
      </c>
      <c r="C18" s="5" t="n">
        <v>5750</v>
      </c>
    </row>
    <row r="19">
      <c r="A19" s="4" t="inlineStr">
        <is>
          <t>Non-qualified supplemental savings plan</t>
        </is>
      </c>
      <c r="B19" s="5" t="n">
        <v>17710</v>
      </c>
      <c r="C19" s="5" t="n">
        <v>18221</v>
      </c>
    </row>
    <row r="20">
      <c r="A20" s="4" t="inlineStr">
        <is>
          <t>Equity and debt securities</t>
        </is>
      </c>
      <c r="B20" s="5" t="n">
        <v>19312</v>
      </c>
      <c r="C20" s="5" t="n">
        <v>13858</v>
      </c>
    </row>
    <row r="21">
      <c r="A21" s="4" t="inlineStr">
        <is>
          <t>Equity/ Cornerstone investment in ADNOC Drilling</t>
        </is>
      </c>
      <c r="B21" s="5" t="n">
        <v>164783</v>
      </c>
      <c r="C21" s="5" t="n">
        <v>100000</v>
      </c>
    </row>
    <row r="22">
      <c r="A22" s="4" t="inlineStr">
        <is>
          <t>Total investments</t>
        </is>
      </c>
      <c r="B22" s="5" t="n">
        <v>201805</v>
      </c>
      <c r="C22" s="5" t="n">
        <v>132079</v>
      </c>
    </row>
    <row r="23">
      <c r="A23" s="3" t="inlineStr">
        <is>
          <t>Liabilities</t>
        </is>
      </c>
    </row>
    <row r="24">
      <c r="A24" s="4" t="inlineStr">
        <is>
          <t>Contingent consideration</t>
        </is>
      </c>
      <c r="B24" s="5" t="n">
        <v>0</v>
      </c>
      <c r="C24" s="5" t="n">
        <v>0</v>
      </c>
    </row>
    <row r="25">
      <c r="A25" s="4" t="inlineStr">
        <is>
          <t>Level 1 | Corporate debt securities</t>
        </is>
      </c>
    </row>
    <row r="26">
      <c r="A26" s="3" t="inlineStr">
        <is>
          <t>Assets:</t>
        </is>
      </c>
    </row>
    <row r="27">
      <c r="A27" s="4" t="inlineStr">
        <is>
          <t>Total short-term investments</t>
        </is>
      </c>
      <c r="B27" s="5" t="n">
        <v>0</v>
      </c>
      <c r="C27" s="5" t="n">
        <v>0</v>
      </c>
    </row>
    <row r="28">
      <c r="A28" s="4" t="inlineStr">
        <is>
          <t>Level 1 | U.S. government and federal agency securities</t>
        </is>
      </c>
    </row>
    <row r="29">
      <c r="A29" s="3" t="inlineStr">
        <is>
          <t>Assets:</t>
        </is>
      </c>
    </row>
    <row r="30">
      <c r="A30" s="4" t="inlineStr">
        <is>
          <t>Total short-term investments</t>
        </is>
      </c>
      <c r="B30" s="5" t="n">
        <v>6722</v>
      </c>
      <c r="C30" s="5" t="n">
        <v>5750</v>
      </c>
    </row>
    <row r="31">
      <c r="A31" s="4" t="inlineStr">
        <is>
          <t>Level 2</t>
        </is>
      </c>
    </row>
    <row r="32">
      <c r="A32" s="3" t="inlineStr">
        <is>
          <t>Assets:</t>
        </is>
      </c>
    </row>
    <row r="33">
      <c r="A33" s="4" t="inlineStr">
        <is>
          <t>Total short-term investments</t>
        </is>
      </c>
      <c r="B33" s="5" t="n">
        <v>141655</v>
      </c>
      <c r="C33" s="5" t="n">
        <v>192950</v>
      </c>
    </row>
    <row r="34">
      <c r="A34" s="4" t="inlineStr">
        <is>
          <t>Non-qualified supplemental savings plan</t>
        </is>
      </c>
      <c r="B34" s="5" t="n">
        <v>0</v>
      </c>
      <c r="C34" s="5" t="n">
        <v>0</v>
      </c>
    </row>
    <row r="35">
      <c r="A35" s="4" t="inlineStr">
        <is>
          <t>Equity and debt securities</t>
        </is>
      </c>
      <c r="B35" s="5" t="n">
        <v>0</v>
      </c>
      <c r="C35" s="5" t="n">
        <v>0</v>
      </c>
    </row>
    <row r="36">
      <c r="A36" s="4" t="inlineStr">
        <is>
          <t>Equity/ Cornerstone investment in ADNOC Drilling</t>
        </is>
      </c>
      <c r="B36" s="5" t="n">
        <v>0</v>
      </c>
      <c r="C36" s="5" t="n">
        <v>0</v>
      </c>
    </row>
    <row r="37">
      <c r="A37" s="4" t="inlineStr">
        <is>
          <t>Total investments</t>
        </is>
      </c>
      <c r="B37" s="5" t="n">
        <v>0</v>
      </c>
      <c r="C37" s="5" t="n">
        <v>0</v>
      </c>
    </row>
    <row r="38">
      <c r="A38" s="3" t="inlineStr">
        <is>
          <t>Liabilities</t>
        </is>
      </c>
    </row>
    <row r="39">
      <c r="A39" s="4" t="inlineStr">
        <is>
          <t>Contingent consideration</t>
        </is>
      </c>
      <c r="B39" s="5" t="n">
        <v>0</v>
      </c>
      <c r="C39" s="5" t="n">
        <v>0</v>
      </c>
    </row>
    <row r="40">
      <c r="A40" s="4" t="inlineStr">
        <is>
          <t>Level 2 | Corporate debt securities</t>
        </is>
      </c>
    </row>
    <row r="41">
      <c r="A41" s="3" t="inlineStr">
        <is>
          <t>Assets:</t>
        </is>
      </c>
    </row>
    <row r="42">
      <c r="A42" s="4" t="inlineStr">
        <is>
          <t>Total short-term investments</t>
        </is>
      </c>
      <c r="B42" s="5" t="n">
        <v>141655</v>
      </c>
      <c r="C42" s="5" t="n">
        <v>192950</v>
      </c>
    </row>
    <row r="43">
      <c r="A43" s="4" t="inlineStr">
        <is>
          <t>Level 2 | U.S. government and federal agency securities</t>
        </is>
      </c>
    </row>
    <row r="44">
      <c r="A44" s="3" t="inlineStr">
        <is>
          <t>Assets:</t>
        </is>
      </c>
    </row>
    <row r="45">
      <c r="A45" s="4" t="inlineStr">
        <is>
          <t>Total short-term investments</t>
        </is>
      </c>
      <c r="B45" s="5" t="n">
        <v>0</v>
      </c>
      <c r="C45" s="5" t="n">
        <v>0</v>
      </c>
    </row>
    <row r="46">
      <c r="A46" s="4" t="inlineStr">
        <is>
          <t>Level 3</t>
        </is>
      </c>
    </row>
    <row r="47">
      <c r="A47" s="3" t="inlineStr">
        <is>
          <t>Assets:</t>
        </is>
      </c>
    </row>
    <row r="48">
      <c r="A48" s="4" t="inlineStr">
        <is>
          <t>Total short-term investments</t>
        </is>
      </c>
      <c r="B48" s="5" t="n">
        <v>0</v>
      </c>
      <c r="C48" s="5" t="n">
        <v>0</v>
      </c>
    </row>
    <row r="49">
      <c r="A49" s="4" t="inlineStr">
        <is>
          <t>Non-qualified supplemental savings plan</t>
        </is>
      </c>
      <c r="B49" s="5" t="n">
        <v>0</v>
      </c>
      <c r="C49" s="5" t="n">
        <v>0</v>
      </c>
    </row>
    <row r="50">
      <c r="A50" s="4" t="inlineStr">
        <is>
          <t>Equity and debt securities</t>
        </is>
      </c>
      <c r="B50" s="5" t="n">
        <v>3500</v>
      </c>
      <c r="C50" s="5" t="n">
        <v>500</v>
      </c>
    </row>
    <row r="51">
      <c r="A51" s="4" t="inlineStr">
        <is>
          <t>Equity/ Cornerstone investment in ADNOC Drilling</t>
        </is>
      </c>
      <c r="B51" s="5" t="n">
        <v>0</v>
      </c>
      <c r="C51" s="5" t="n">
        <v>0</v>
      </c>
    </row>
    <row r="52">
      <c r="A52" s="4" t="inlineStr">
        <is>
          <t>Total investments</t>
        </is>
      </c>
      <c r="B52" s="5" t="n">
        <v>3500</v>
      </c>
      <c r="C52" s="5" t="n">
        <v>500</v>
      </c>
    </row>
    <row r="53">
      <c r="A53" s="3" t="inlineStr">
        <is>
          <t>Liabilities</t>
        </is>
      </c>
    </row>
    <row r="54">
      <c r="A54" s="4" t="inlineStr">
        <is>
          <t>Contingent consideration</t>
        </is>
      </c>
      <c r="B54" s="5" t="n">
        <v>2996</v>
      </c>
      <c r="C54" s="5" t="n">
        <v>2996</v>
      </c>
    </row>
    <row r="55">
      <c r="A55" s="4" t="inlineStr">
        <is>
          <t>Level 3 | Corporate debt securities</t>
        </is>
      </c>
    </row>
    <row r="56">
      <c r="A56" s="3" t="inlineStr">
        <is>
          <t>Assets:</t>
        </is>
      </c>
    </row>
    <row r="57">
      <c r="A57" s="4" t="inlineStr">
        <is>
          <t>Total short-term investments</t>
        </is>
      </c>
      <c r="B57" s="5" t="n">
        <v>0</v>
      </c>
      <c r="C57" s="5" t="n">
        <v>0</v>
      </c>
    </row>
    <row r="58">
      <c r="A58" s="4" t="inlineStr">
        <is>
          <t>Level 3 | U.S. government and federal agency securities</t>
        </is>
      </c>
    </row>
    <row r="59">
      <c r="A59" s="3" t="inlineStr">
        <is>
          <t>Assets:</t>
        </is>
      </c>
    </row>
    <row r="60">
      <c r="A60" s="4" t="inlineStr">
        <is>
          <t>Total short-term investments</t>
        </is>
      </c>
      <c r="B60" s="6" t="n">
        <v>0</v>
      </c>
      <c r="C6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OF FINANCIAL INSTRUMENTS - Narrative (Details) - USD ($) shares in Millions, $ in Millions</t>
        </is>
      </c>
      <c r="B1" s="2" t="inlineStr">
        <is>
          <t>1 Months Ended</t>
        </is>
      </c>
      <c r="C1" s="2" t="inlineStr">
        <is>
          <t>3 Months Ended</t>
        </is>
      </c>
      <c r="D1" s="2" t="inlineStr">
        <is>
          <t>6 Months Ended</t>
        </is>
      </c>
    </row>
    <row r="2">
      <c r="B2" s="2" t="inlineStr">
        <is>
          <t>Sep. 30, 2021</t>
        </is>
      </c>
      <c r="C2" s="2" t="inlineStr">
        <is>
          <t>Mar. 31, 2022</t>
        </is>
      </c>
      <c r="D2" s="2" t="inlineStr">
        <is>
          <t>Mar. 31, 2022</t>
        </is>
      </c>
    </row>
    <row r="3">
      <c r="A3" s="3" t="inlineStr">
        <is>
          <t>Fair Value, Assets and Liabilities Measured on Recurring and Nonrecurring Basis [Line Items]</t>
        </is>
      </c>
    </row>
    <row r="4">
      <c r="A4" s="4" t="inlineStr">
        <is>
          <t>Gain (loss) resulting from the change in the fair value of investments</t>
        </is>
      </c>
      <c r="C4" s="9" t="n">
        <v>16.7</v>
      </c>
      <c r="D4" s="9" t="n">
        <v>64.5</v>
      </c>
    </row>
    <row r="5">
      <c r="A5" s="4" t="inlineStr">
        <is>
          <t>Geothermal Investments</t>
        </is>
      </c>
    </row>
    <row r="6">
      <c r="A6" s="3" t="inlineStr">
        <is>
          <t>Fair Value, Assets and Liabilities Measured on Recurring and Nonrecurring Basis [Line Items]</t>
        </is>
      </c>
    </row>
    <row r="7">
      <c r="A7" s="4" t="inlineStr">
        <is>
          <t>Equity and debt securities</t>
        </is>
      </c>
      <c r="B7" s="9" t="n">
        <v>2.7</v>
      </c>
      <c r="C7" s="9" t="n">
        <v>16.9</v>
      </c>
      <c r="D7" s="9" t="n">
        <v>16.9</v>
      </c>
    </row>
    <row r="8">
      <c r="A8" s="4" t="inlineStr">
        <is>
          <t>ADNOC Drilling</t>
        </is>
      </c>
    </row>
    <row r="9">
      <c r="A9" s="3" t="inlineStr">
        <is>
          <t>Fair Value, Assets and Liabilities Measured on Recurring and Nonrecurring Basis [Line Items]</t>
        </is>
      </c>
    </row>
    <row r="10">
      <c r="A10" s="4" t="inlineStr">
        <is>
          <t>Payments to acquire investments</t>
        </is>
      </c>
      <c r="B10" s="6" t="n">
        <v>100</v>
      </c>
    </row>
    <row r="11">
      <c r="A11" s="4" t="inlineStr">
        <is>
          <t>Investment balance (in shares)</t>
        </is>
      </c>
      <c r="B11" s="10" t="n">
        <v>159.7</v>
      </c>
    </row>
    <row r="12">
      <c r="A12" s="4" t="inlineStr">
        <is>
          <t>Ownership percentage</t>
        </is>
      </c>
      <c r="B12" s="4" t="inlineStr">
        <is>
          <t>1.00%</t>
        </is>
      </c>
    </row>
    <row r="13">
      <c r="A13" s="4" t="inlineStr">
        <is>
          <t>Investments lockup period</t>
        </is>
      </c>
      <c r="B13"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OF FINANCIAL INSTRUMENTS - Reconciliation of Changes in the Fair Value of Financial Assets and Liabilities Classified as Level 3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conciliation of changes in the fair value of our financial assets</t>
        </is>
      </c>
    </row>
    <row r="4">
      <c r="A4" s="4" t="inlineStr">
        <is>
          <t>Assets at beginning of period</t>
        </is>
      </c>
      <c r="B4" s="6" t="n">
        <v>8881</v>
      </c>
      <c r="C4" s="6" t="n">
        <v>1000</v>
      </c>
      <c r="D4" s="6" t="n">
        <v>2865</v>
      </c>
      <c r="E4" s="6" t="n">
        <v>0</v>
      </c>
    </row>
    <row r="5">
      <c r="A5" s="4" t="inlineStr">
        <is>
          <t>Level 3</t>
        </is>
      </c>
    </row>
    <row r="6">
      <c r="A6" s="3" t="inlineStr">
        <is>
          <t>Reconciliation of changes in the fair value of our financial liabilities</t>
        </is>
      </c>
    </row>
    <row r="7">
      <c r="A7" s="4" t="inlineStr">
        <is>
          <t>Liabilities at beginning of period</t>
        </is>
      </c>
      <c r="B7" s="5" t="n">
        <v>3096</v>
      </c>
      <c r="C7" s="5" t="n">
        <v>8973</v>
      </c>
      <c r="D7" s="5" t="n">
        <v>2996</v>
      </c>
      <c r="E7" s="5" t="n">
        <v>9123</v>
      </c>
    </row>
    <row r="8">
      <c r="A8" s="4" t="inlineStr">
        <is>
          <t>Additions</t>
        </is>
      </c>
      <c r="B8" s="5" t="n">
        <v>0</v>
      </c>
      <c r="C8" s="5" t="n">
        <v>0</v>
      </c>
      <c r="D8" s="5" t="n">
        <v>500</v>
      </c>
      <c r="E8" s="5" t="n">
        <v>0</v>
      </c>
    </row>
    <row r="9">
      <c r="A9" s="4" t="inlineStr">
        <is>
          <t>Total gains or losses: Included in earnings</t>
        </is>
      </c>
      <c r="B9" s="5" t="n">
        <v>-100</v>
      </c>
      <c r="C9" s="5" t="n">
        <v>0</v>
      </c>
      <c r="D9" s="5" t="n">
        <v>-250</v>
      </c>
      <c r="E9" s="5" t="n">
        <v>100</v>
      </c>
    </row>
    <row r="10">
      <c r="A10" s="4" t="inlineStr">
        <is>
          <t>Settlements</t>
        </is>
      </c>
      <c r="B10" s="5" t="n">
        <v>0</v>
      </c>
      <c r="C10" s="5" t="n">
        <v>0</v>
      </c>
      <c r="D10" s="5" t="n">
        <v>-250</v>
      </c>
      <c r="E10" s="5" t="n">
        <v>-250</v>
      </c>
    </row>
    <row r="11">
      <c r="A11" s="4" t="inlineStr">
        <is>
          <t>Liabilities at end of period</t>
        </is>
      </c>
      <c r="B11" s="5" t="n">
        <v>2996</v>
      </c>
      <c r="C11" s="5" t="n">
        <v>8973</v>
      </c>
      <c r="D11" s="5" t="n">
        <v>2996</v>
      </c>
      <c r="E11" s="5" t="n">
        <v>8973</v>
      </c>
    </row>
    <row r="12">
      <c r="A12" s="3" t="inlineStr">
        <is>
          <t>Reconciliation of changes in the fair value of our financial assets</t>
        </is>
      </c>
    </row>
    <row r="13">
      <c r="A13" s="4" t="inlineStr">
        <is>
          <t>Purchases</t>
        </is>
      </c>
      <c r="B13" s="5" t="n">
        <v>5109</v>
      </c>
      <c r="C13" s="5" t="n">
        <v>0</v>
      </c>
      <c r="D13" s="5" t="n">
        <v>11125</v>
      </c>
      <c r="E13" s="5" t="n">
        <v>1000</v>
      </c>
    </row>
    <row r="14">
      <c r="A14" s="4" t="inlineStr">
        <is>
          <t>Assets at end of period</t>
        </is>
      </c>
      <c r="B14" s="6" t="n">
        <v>13990</v>
      </c>
      <c r="C14" s="6" t="n">
        <v>1000</v>
      </c>
      <c r="D14" s="6" t="n">
        <v>13990</v>
      </c>
      <c r="E14" s="6" t="n">
        <v>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FINANCIAL INSTRUMENTS - Supplemental Fair Value Information about Long-Term Fixed-Rate Debt (Details) - USD ($) $ in Thousands</t>
        </is>
      </c>
      <c r="B1" s="2" t="inlineStr">
        <is>
          <t>Mar. 31, 2022</t>
        </is>
      </c>
      <c r="C1" s="2" t="inlineStr">
        <is>
          <t>Sep. 30, 2021</t>
        </is>
      </c>
      <c r="D1" s="2" t="inlineStr">
        <is>
          <t>Mar. 31, 2021</t>
        </is>
      </c>
    </row>
    <row r="2">
      <c r="A2" s="3" t="inlineStr">
        <is>
          <t>Supplemental fair value information about long-term fixed-rate debt</t>
        </is>
      </c>
    </row>
    <row r="3">
      <c r="A3" s="4" t="inlineStr">
        <is>
          <t>Current portion of long-term debt, net</t>
        </is>
      </c>
      <c r="B3" s="6" t="n">
        <v>0</v>
      </c>
      <c r="C3" s="6" t="n">
        <v>483486</v>
      </c>
    </row>
    <row r="4">
      <c r="A4" s="4" t="inlineStr">
        <is>
          <t>Noncurrent portion of long term debt carrying value</t>
        </is>
      </c>
      <c r="B4" s="5" t="n">
        <v>541969</v>
      </c>
      <c r="C4" s="6" t="n">
        <v>541997</v>
      </c>
    </row>
    <row r="5">
      <c r="A5" s="4" t="inlineStr">
        <is>
          <t>Carrying value</t>
        </is>
      </c>
    </row>
    <row r="6">
      <c r="A6" s="3" t="inlineStr">
        <is>
          <t>Supplemental fair value information about long-term fixed-rate debt</t>
        </is>
      </c>
    </row>
    <row r="7">
      <c r="A7" s="4" t="inlineStr">
        <is>
          <t>Current portion of long-term debt, net</t>
        </is>
      </c>
      <c r="B7" s="5" t="n">
        <v>0</v>
      </c>
      <c r="D7" s="6" t="n">
        <v>483500</v>
      </c>
    </row>
    <row r="8">
      <c r="A8" s="4" t="inlineStr">
        <is>
          <t>Noncurrent portion of long term debt carrying value</t>
        </is>
      </c>
      <c r="B8" s="5" t="n">
        <v>542000</v>
      </c>
      <c r="D8" s="5" t="n">
        <v>542000</v>
      </c>
    </row>
    <row r="9">
      <c r="A9" s="4" t="inlineStr">
        <is>
          <t>Fair value | Level 2</t>
        </is>
      </c>
    </row>
    <row r="10">
      <c r="A10" s="3" t="inlineStr">
        <is>
          <t>Supplemental fair value information about long-term fixed-rate debt</t>
        </is>
      </c>
    </row>
    <row r="11">
      <c r="A11" s="4" t="inlineStr">
        <is>
          <t>Current portion of long term debt fair value</t>
        </is>
      </c>
      <c r="B11" s="5" t="n">
        <v>0</v>
      </c>
      <c r="D11" s="5" t="n">
        <v>541600</v>
      </c>
    </row>
    <row r="12">
      <c r="A12" s="4" t="inlineStr">
        <is>
          <t>Noncurrent portion of long term debt fair value</t>
        </is>
      </c>
      <c r="B12" s="6" t="n">
        <v>506900</v>
      </c>
      <c r="D12" s="6" t="n">
        <v>554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Feb. 28, 2022</t>
        </is>
      </c>
      <c r="C2" s="2" t="inlineStr">
        <is>
          <t>Mar. 31, 2022</t>
        </is>
      </c>
    </row>
    <row r="3">
      <c r="A3" s="3" t="inlineStr">
        <is>
          <t>Commitments and Contingencies Disclosure [Abstract]</t>
        </is>
      </c>
    </row>
    <row r="4">
      <c r="A4" s="4" t="inlineStr">
        <is>
          <t>Purchase commitments for equipment, parts and supplies</t>
        </is>
      </c>
      <c r="C4" s="9" t="n">
        <v>79.59999999999999</v>
      </c>
    </row>
    <row r="5">
      <c r="A5" s="4" t="inlineStr">
        <is>
          <t>Damages sought</t>
        </is>
      </c>
      <c r="B5" s="6" t="n">
        <v>126</v>
      </c>
    </row>
    <row r="6">
      <c r="A6" s="4" t="inlineStr">
        <is>
          <t>Accrual for lawsuit settlement</t>
        </is>
      </c>
      <c r="C6" s="5" t="n">
        <v>3</v>
      </c>
    </row>
    <row r="7">
      <c r="A7" s="4" t="inlineStr">
        <is>
          <t>Loss contingency, deductible threshold</t>
        </is>
      </c>
      <c r="C7"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Financial Information of Reportable Segmen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s</t>
        </is>
      </c>
      <c r="B4" s="6" t="n">
        <v>467597</v>
      </c>
      <c r="C4" s="6" t="n">
        <v>296171</v>
      </c>
      <c r="D4" s="6" t="n">
        <v>877379</v>
      </c>
      <c r="E4" s="6" t="n">
        <v>542548</v>
      </c>
    </row>
    <row r="5">
      <c r="A5" s="4" t="inlineStr">
        <is>
          <t>Segment operating income (loss)</t>
        </is>
      </c>
      <c r="B5" s="5" t="n">
        <v>-22617</v>
      </c>
      <c r="C5" s="5" t="n">
        <v>-160923</v>
      </c>
      <c r="D5" s="5" t="n">
        <v>-65228</v>
      </c>
      <c r="E5" s="5" t="n">
        <v>-254146</v>
      </c>
    </row>
    <row r="6">
      <c r="A6" s="4" t="inlineStr">
        <is>
          <t>North America Solutions</t>
        </is>
      </c>
    </row>
    <row r="7">
      <c r="A7" s="3" t="inlineStr">
        <is>
          <t>Segment Reporting Information [Line Items]</t>
        </is>
      </c>
    </row>
    <row r="8">
      <c r="A8" s="4" t="inlineStr">
        <is>
          <t>Revenues</t>
        </is>
      </c>
      <c r="B8" s="5" t="n">
        <v>408814</v>
      </c>
      <c r="C8" s="5" t="n">
        <v>249939</v>
      </c>
      <c r="D8" s="5" t="n">
        <v>749848</v>
      </c>
      <c r="E8" s="5" t="n">
        <v>451929</v>
      </c>
    </row>
    <row r="9">
      <c r="A9" s="4" t="inlineStr">
        <is>
          <t>Offshore Gulf of Mexico</t>
        </is>
      </c>
    </row>
    <row r="10">
      <c r="A10" s="3" t="inlineStr">
        <is>
          <t>Segment Reporting Information [Line Items]</t>
        </is>
      </c>
    </row>
    <row r="11">
      <c r="A11" s="4" t="inlineStr">
        <is>
          <t>Revenues</t>
        </is>
      </c>
      <c r="B11" s="5" t="n">
        <v>29147</v>
      </c>
      <c r="C11" s="5" t="n">
        <v>29274</v>
      </c>
      <c r="D11" s="5" t="n">
        <v>58461</v>
      </c>
      <c r="E11" s="5" t="n">
        <v>61547</v>
      </c>
    </row>
    <row r="12">
      <c r="A12" s="4" t="inlineStr">
        <is>
          <t>International Solutions</t>
        </is>
      </c>
    </row>
    <row r="13">
      <c r="A13" s="3" t="inlineStr">
        <is>
          <t>Segment Reporting Information [Line Items]</t>
        </is>
      </c>
    </row>
    <row r="14">
      <c r="A14" s="4" t="inlineStr">
        <is>
          <t>Revenues</t>
        </is>
      </c>
      <c r="B14" s="5" t="n">
        <v>27422</v>
      </c>
      <c r="C14" s="5" t="n">
        <v>14813</v>
      </c>
      <c r="D14" s="5" t="n">
        <v>64581</v>
      </c>
      <c r="E14" s="5" t="n">
        <v>25331</v>
      </c>
    </row>
    <row r="15">
      <c r="A15" s="4" t="inlineStr">
        <is>
          <t>Other</t>
        </is>
      </c>
    </row>
    <row r="16">
      <c r="A16" s="3" t="inlineStr">
        <is>
          <t>Segment Reporting Information [Line Items]</t>
        </is>
      </c>
    </row>
    <row r="17">
      <c r="A17" s="4" t="inlineStr">
        <is>
          <t>Revenues</t>
        </is>
      </c>
      <c r="B17" s="5" t="n">
        <v>2214</v>
      </c>
      <c r="C17" s="5" t="n">
        <v>2145</v>
      </c>
      <c r="D17" s="5" t="n">
        <v>4489</v>
      </c>
      <c r="E17" s="5" t="n">
        <v>3741</v>
      </c>
    </row>
    <row r="18">
      <c r="A18" s="4" t="inlineStr">
        <is>
          <t>Intersegment</t>
        </is>
      </c>
    </row>
    <row r="19">
      <c r="A19" s="3" t="inlineStr">
        <is>
          <t>Segment Reporting Information [Line Items]</t>
        </is>
      </c>
    </row>
    <row r="20">
      <c r="A20" s="4" t="inlineStr">
        <is>
          <t>Revenues</t>
        </is>
      </c>
      <c r="B20" s="5" t="n">
        <v>-13204</v>
      </c>
      <c r="C20" s="5" t="n">
        <v>-8680</v>
      </c>
      <c r="D20" s="5" t="n">
        <v>-26852</v>
      </c>
      <c r="E20" s="5" t="n">
        <v>-15802</v>
      </c>
    </row>
    <row r="21">
      <c r="A21" s="4" t="inlineStr">
        <is>
          <t>Segment operating income (loss)</t>
        </is>
      </c>
      <c r="B21" s="5" t="n">
        <v>-2031</v>
      </c>
      <c r="C21" s="5" t="n">
        <v>-3433</v>
      </c>
      <c r="D21" s="5" t="n">
        <v>-3313</v>
      </c>
      <c r="E21" s="5" t="n">
        <v>-5559</v>
      </c>
    </row>
    <row r="22">
      <c r="A22" s="4" t="inlineStr">
        <is>
          <t>Intersegment | North America Solutions</t>
        </is>
      </c>
    </row>
    <row r="23">
      <c r="A23" s="3" t="inlineStr">
        <is>
          <t>Segment Reporting Information [Line Items]</t>
        </is>
      </c>
    </row>
    <row r="24">
      <c r="A24" s="4" t="inlineStr">
        <is>
          <t>Revenues</t>
        </is>
      </c>
      <c r="B24" s="5" t="n">
        <v>0</v>
      </c>
      <c r="C24" s="5" t="n">
        <v>0</v>
      </c>
      <c r="D24" s="5" t="n">
        <v>0</v>
      </c>
      <c r="E24" s="5" t="n">
        <v>0</v>
      </c>
    </row>
    <row r="25">
      <c r="A25" s="4" t="inlineStr">
        <is>
          <t>Intersegment | Offshore Gulf of Mexico</t>
        </is>
      </c>
    </row>
    <row r="26">
      <c r="A26" s="3" t="inlineStr">
        <is>
          <t>Segment Reporting Information [Line Items]</t>
        </is>
      </c>
    </row>
    <row r="27">
      <c r="A27" s="4" t="inlineStr">
        <is>
          <t>Revenues</t>
        </is>
      </c>
      <c r="B27" s="5" t="n">
        <v>0</v>
      </c>
      <c r="C27" s="5" t="n">
        <v>0</v>
      </c>
      <c r="D27" s="5" t="n">
        <v>0</v>
      </c>
      <c r="E27" s="5" t="n">
        <v>0</v>
      </c>
    </row>
    <row r="28">
      <c r="A28" s="4" t="inlineStr">
        <is>
          <t>Intersegment | International Solutions</t>
        </is>
      </c>
    </row>
    <row r="29">
      <c r="A29" s="3" t="inlineStr">
        <is>
          <t>Segment Reporting Information [Line Items]</t>
        </is>
      </c>
    </row>
    <row r="30">
      <c r="A30" s="4" t="inlineStr">
        <is>
          <t>Revenues</t>
        </is>
      </c>
      <c r="B30" s="5" t="n">
        <v>0</v>
      </c>
      <c r="C30" s="5" t="n">
        <v>0</v>
      </c>
      <c r="D30" s="5" t="n">
        <v>0</v>
      </c>
      <c r="E30" s="5" t="n">
        <v>0</v>
      </c>
    </row>
    <row r="31">
      <c r="A31" s="4" t="inlineStr">
        <is>
          <t>Intersegment | Other</t>
        </is>
      </c>
    </row>
    <row r="32">
      <c r="A32" s="3" t="inlineStr">
        <is>
          <t>Segment Reporting Information [Line Items]</t>
        </is>
      </c>
    </row>
    <row r="33">
      <c r="A33" s="4" t="inlineStr">
        <is>
          <t>Revenues</t>
        </is>
      </c>
      <c r="B33" s="5" t="n">
        <v>-13204</v>
      </c>
      <c r="C33" s="5" t="n">
        <v>-8680</v>
      </c>
      <c r="D33" s="5" t="n">
        <v>-26852</v>
      </c>
      <c r="E33" s="5" t="n">
        <v>-15802</v>
      </c>
    </row>
    <row r="34">
      <c r="A34" s="4" t="inlineStr">
        <is>
          <t>Operating Segment</t>
        </is>
      </c>
    </row>
    <row r="35">
      <c r="A35" s="3" t="inlineStr">
        <is>
          <t>Segment Reporting Information [Line Items]</t>
        </is>
      </c>
    </row>
    <row r="36">
      <c r="A36" s="4" t="inlineStr">
        <is>
          <t>Revenues</t>
        </is>
      </c>
      <c r="B36" s="5" t="n">
        <v>467597</v>
      </c>
      <c r="C36" s="5" t="n">
        <v>296171</v>
      </c>
      <c r="D36" s="5" t="n">
        <v>877379</v>
      </c>
      <c r="E36" s="5" t="n">
        <v>542548</v>
      </c>
    </row>
    <row r="37">
      <c r="A37" s="4" t="inlineStr">
        <is>
          <t>Segment operating income (loss)</t>
        </is>
      </c>
      <c r="B37" s="5" t="n">
        <v>6863</v>
      </c>
      <c r="C37" s="5" t="n">
        <v>-114819</v>
      </c>
      <c r="D37" s="5" t="n">
        <v>-5868</v>
      </c>
      <c r="E37" s="5" t="n">
        <v>-191377</v>
      </c>
    </row>
    <row r="38">
      <c r="A38" s="4" t="inlineStr">
        <is>
          <t>Operating Segment | North America Solutions</t>
        </is>
      </c>
    </row>
    <row r="39">
      <c r="A39" s="3" t="inlineStr">
        <is>
          <t>Segment Reporting Information [Line Items]</t>
        </is>
      </c>
    </row>
    <row r="40">
      <c r="A40" s="4" t="inlineStr">
        <is>
          <t>Revenues</t>
        </is>
      </c>
      <c r="B40" s="5" t="n">
        <v>408814</v>
      </c>
      <c r="C40" s="5" t="n">
        <v>249939</v>
      </c>
      <c r="D40" s="5" t="n">
        <v>749848</v>
      </c>
      <c r="E40" s="5" t="n">
        <v>451929</v>
      </c>
    </row>
    <row r="41">
      <c r="A41" s="4" t="inlineStr">
        <is>
          <t>Segment operating income (loss)</t>
        </is>
      </c>
      <c r="B41" s="5" t="n">
        <v>1297</v>
      </c>
      <c r="C41" s="5" t="n">
        <v>-109834</v>
      </c>
      <c r="D41" s="5" t="n">
        <v>-27596</v>
      </c>
      <c r="E41" s="5" t="n">
        <v>-182762</v>
      </c>
    </row>
    <row r="42">
      <c r="A42" s="4" t="inlineStr">
        <is>
          <t>Operating Segment | Offshore Gulf of Mexico</t>
        </is>
      </c>
    </row>
    <row r="43">
      <c r="A43" s="3" t="inlineStr">
        <is>
          <t>Segment Reporting Information [Line Items]</t>
        </is>
      </c>
    </row>
    <row r="44">
      <c r="A44" s="4" t="inlineStr">
        <is>
          <t>Revenues</t>
        </is>
      </c>
      <c r="B44" s="5" t="n">
        <v>29147</v>
      </c>
      <c r="C44" s="5" t="n">
        <v>29274</v>
      </c>
      <c r="D44" s="5" t="n">
        <v>58461</v>
      </c>
      <c r="E44" s="5" t="n">
        <v>61547</v>
      </c>
    </row>
    <row r="45">
      <c r="A45" s="4" t="inlineStr">
        <is>
          <t>Segment operating income (loss)</t>
        </is>
      </c>
      <c r="B45" s="5" t="n">
        <v>5278</v>
      </c>
      <c r="C45" s="5" t="n">
        <v>2978</v>
      </c>
      <c r="D45" s="5" t="n">
        <v>10744</v>
      </c>
      <c r="E45" s="5" t="n">
        <v>5720</v>
      </c>
    </row>
    <row r="46">
      <c r="A46" s="4" t="inlineStr">
        <is>
          <t>Operating Segment | International Solutions</t>
        </is>
      </c>
    </row>
    <row r="47">
      <c r="A47" s="3" t="inlineStr">
        <is>
          <t>Segment Reporting Information [Line Items]</t>
        </is>
      </c>
    </row>
    <row r="48">
      <c r="A48" s="4" t="inlineStr">
        <is>
          <t>Revenues</t>
        </is>
      </c>
      <c r="B48" s="5" t="n">
        <v>27422</v>
      </c>
      <c r="C48" s="5" t="n">
        <v>14813</v>
      </c>
      <c r="D48" s="5" t="n">
        <v>64581</v>
      </c>
      <c r="E48" s="5" t="n">
        <v>25331</v>
      </c>
    </row>
    <row r="49">
      <c r="A49" s="4" t="inlineStr">
        <is>
          <t>Segment operating income (loss)</t>
        </is>
      </c>
      <c r="B49" s="5" t="n">
        <v>-848</v>
      </c>
      <c r="C49" s="5" t="n">
        <v>-3458</v>
      </c>
      <c r="D49" s="5" t="n">
        <v>7201</v>
      </c>
      <c r="E49" s="5" t="n">
        <v>-11815</v>
      </c>
    </row>
    <row r="50">
      <c r="A50" s="4" t="inlineStr">
        <is>
          <t>Operating Segment | Other</t>
        </is>
      </c>
    </row>
    <row r="51">
      <c r="A51" s="3" t="inlineStr">
        <is>
          <t>Segment Reporting Information [Line Items]</t>
        </is>
      </c>
    </row>
    <row r="52">
      <c r="A52" s="4" t="inlineStr">
        <is>
          <t>Revenues</t>
        </is>
      </c>
      <c r="B52" s="5" t="n">
        <v>15418</v>
      </c>
      <c r="C52" s="5" t="n">
        <v>10825</v>
      </c>
      <c r="D52" s="5" t="n">
        <v>31341</v>
      </c>
      <c r="E52" s="5" t="n">
        <v>19543</v>
      </c>
    </row>
    <row r="53">
      <c r="A53" s="4" t="inlineStr">
        <is>
          <t>Segment operating income (loss)</t>
        </is>
      </c>
      <c r="B53" s="6" t="n">
        <v>3167</v>
      </c>
      <c r="C53" s="6" t="n">
        <v>-1072</v>
      </c>
      <c r="D53" s="6" t="n">
        <v>7096</v>
      </c>
      <c r="E53" s="6" t="n">
        <v>30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conciliation of Segment Operating Income (Loss) to Income from Continuing Operations Before Income Tax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Reconciling Item for Operating Profit (Loss) from Segment to Consolidated [Abstract]</t>
        </is>
      </c>
    </row>
    <row r="4">
      <c r="A4" s="4" t="inlineStr">
        <is>
          <t>Gain on reimbursement of drilling equipment</t>
        </is>
      </c>
      <c r="B4" s="6" t="n">
        <v>6448</v>
      </c>
      <c r="C4" s="6" t="n">
        <v>3748</v>
      </c>
      <c r="D4" s="6" t="n">
        <v>11702</v>
      </c>
      <c r="E4" s="6" t="n">
        <v>5939</v>
      </c>
    </row>
    <row r="5">
      <c r="A5" s="4" t="inlineStr">
        <is>
          <t>Corporate selling, general and administrative costs, corporate depreciation, and corporate restructuring charges</t>
        </is>
      </c>
      <c r="B5" s="5" t="n">
        <v>47051</v>
      </c>
      <c r="C5" s="5" t="n">
        <v>39349</v>
      </c>
      <c r="D5" s="5" t="n">
        <v>90766</v>
      </c>
      <c r="E5" s="5" t="n">
        <v>78652</v>
      </c>
    </row>
    <row r="6">
      <c r="A6" s="4" t="inlineStr">
        <is>
          <t>Operating loss from continuing operations</t>
        </is>
      </c>
      <c r="B6" s="5" t="n">
        <v>-22617</v>
      </c>
      <c r="C6" s="5" t="n">
        <v>-160923</v>
      </c>
      <c r="D6" s="5" t="n">
        <v>-65228</v>
      </c>
      <c r="E6" s="5" t="n">
        <v>-254146</v>
      </c>
    </row>
    <row r="7">
      <c r="A7" s="3" t="inlineStr">
        <is>
          <t>Other income (expense)</t>
        </is>
      </c>
    </row>
    <row r="8">
      <c r="A8" s="4" t="inlineStr">
        <is>
          <t>Interest and dividend income</t>
        </is>
      </c>
      <c r="B8" s="5" t="n">
        <v>3399</v>
      </c>
      <c r="C8" s="5" t="n">
        <v>4819</v>
      </c>
      <c r="D8" s="5" t="n">
        <v>5988</v>
      </c>
      <c r="E8" s="5" t="n">
        <v>6698</v>
      </c>
    </row>
    <row r="9">
      <c r="A9" s="4" t="inlineStr">
        <is>
          <t>Interest expense</t>
        </is>
      </c>
      <c r="B9" s="5" t="n">
        <v>-4390</v>
      </c>
      <c r="C9" s="5" t="n">
        <v>-5759</v>
      </c>
      <c r="D9" s="5" t="n">
        <v>-10504</v>
      </c>
      <c r="E9" s="5" t="n">
        <v>-11898</v>
      </c>
    </row>
    <row r="10">
      <c r="A10" s="4" t="inlineStr">
        <is>
          <t>Gain on investment securities</t>
        </is>
      </c>
      <c r="B10" s="5" t="n">
        <v>22132</v>
      </c>
      <c r="C10" s="5" t="n">
        <v>2520</v>
      </c>
      <c r="D10" s="5" t="n">
        <v>69994</v>
      </c>
      <c r="E10" s="5" t="n">
        <v>5444</v>
      </c>
    </row>
    <row r="11">
      <c r="A11" s="4" t="inlineStr">
        <is>
          <t>Loss on extinguishment of debt</t>
        </is>
      </c>
      <c r="B11" s="5" t="n">
        <v>0</v>
      </c>
      <c r="C11" s="5" t="n">
        <v>0</v>
      </c>
      <c r="D11" s="5" t="n">
        <v>-60083</v>
      </c>
      <c r="E11" s="5" t="n">
        <v>0</v>
      </c>
    </row>
    <row r="12">
      <c r="A12" s="4" t="inlineStr">
        <is>
          <t>Other</t>
        </is>
      </c>
      <c r="B12" s="5" t="n">
        <v>-476</v>
      </c>
      <c r="C12" s="5" t="n">
        <v>-577</v>
      </c>
      <c r="D12" s="5" t="n">
        <v>-1018</v>
      </c>
      <c r="E12" s="5" t="n">
        <v>-2057</v>
      </c>
    </row>
    <row r="13">
      <c r="A13" s="4" t="inlineStr">
        <is>
          <t>Total other income (expense)</t>
        </is>
      </c>
      <c r="B13" s="5" t="n">
        <v>20665</v>
      </c>
      <c r="C13" s="5" t="n">
        <v>1003</v>
      </c>
      <c r="D13" s="5" t="n">
        <v>4377</v>
      </c>
      <c r="E13" s="5" t="n">
        <v>-1813</v>
      </c>
    </row>
    <row r="14">
      <c r="A14" s="4" t="inlineStr">
        <is>
          <t>Loss from continuing operations before income taxes</t>
        </is>
      </c>
      <c r="B14" s="5" t="n">
        <v>-1952</v>
      </c>
      <c r="C14" s="5" t="n">
        <v>-159920</v>
      </c>
      <c r="D14" s="5" t="n">
        <v>-60851</v>
      </c>
      <c r="E14" s="5" t="n">
        <v>-255959</v>
      </c>
    </row>
    <row r="15">
      <c r="A15" s="4" t="inlineStr">
        <is>
          <t>Operating Segment</t>
        </is>
      </c>
    </row>
    <row r="16">
      <c r="A16" s="3" t="inlineStr">
        <is>
          <t>Segment Reporting Reconciling Item for Operating Profit (Loss) from Segment to Consolidated [Abstract]</t>
        </is>
      </c>
    </row>
    <row r="17">
      <c r="A17" s="4" t="inlineStr">
        <is>
          <t>Operating loss from continuing operations</t>
        </is>
      </c>
      <c r="B17" s="5" t="n">
        <v>6863</v>
      </c>
      <c r="C17" s="5" t="n">
        <v>-114819</v>
      </c>
      <c r="D17" s="5" t="n">
        <v>-5868</v>
      </c>
      <c r="E17" s="5" t="n">
        <v>-191377</v>
      </c>
    </row>
    <row r="18">
      <c r="A18" s="4" t="inlineStr">
        <is>
          <t>Segment Reconciling Items</t>
        </is>
      </c>
    </row>
    <row r="19">
      <c r="A19" s="3" t="inlineStr">
        <is>
          <t>Segment Reporting Reconciling Item for Operating Profit (Loss) from Segment to Consolidated [Abstract]</t>
        </is>
      </c>
    </row>
    <row r="20">
      <c r="A20" s="4" t="inlineStr">
        <is>
          <t>Gain on reimbursement of drilling equipment</t>
        </is>
      </c>
      <c r="B20" s="5" t="n">
        <v>6448</v>
      </c>
      <c r="C20" s="5" t="n">
        <v>3748</v>
      </c>
      <c r="D20" s="5" t="n">
        <v>11702</v>
      </c>
      <c r="E20" s="5" t="n">
        <v>5939</v>
      </c>
    </row>
    <row r="21">
      <c r="A21" s="4" t="inlineStr">
        <is>
          <t>Other gain (loss) on sale of assets</t>
        </is>
      </c>
      <c r="B21" s="5" t="n">
        <v>716</v>
      </c>
      <c r="C21" s="5" t="n">
        <v>-22263</v>
      </c>
      <c r="D21" s="5" t="n">
        <v>-313</v>
      </c>
      <c r="E21" s="5" t="n">
        <v>-12118</v>
      </c>
    </row>
    <row r="22">
      <c r="A22" s="4" t="inlineStr">
        <is>
          <t>Corporate G&amp;A</t>
        </is>
      </c>
    </row>
    <row r="23">
      <c r="A23" s="3" t="inlineStr">
        <is>
          <t>Segment Reporting Reconciling Item for Operating Profit (Loss) from Segment to Consolidated [Abstract]</t>
        </is>
      </c>
    </row>
    <row r="24">
      <c r="A24" s="4" t="inlineStr">
        <is>
          <t>Corporate selling, general and administrative costs, corporate depreciation, and corporate restructuring charges</t>
        </is>
      </c>
      <c r="B24" s="6" t="n">
        <v>-36644</v>
      </c>
      <c r="C24" s="6" t="n">
        <v>-27589</v>
      </c>
      <c r="D24" s="6" t="n">
        <v>-70749</v>
      </c>
      <c r="E24" s="6" t="n">
        <v>-565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Total Assets by Reportable Segment (Details) - USD ($) $ in Thousands</t>
        </is>
      </c>
      <c r="B1" s="2" t="inlineStr">
        <is>
          <t>Mar. 31, 2022</t>
        </is>
      </c>
      <c r="C1" s="2" t="inlineStr">
        <is>
          <t>Sep. 30, 2021</t>
        </is>
      </c>
    </row>
    <row r="2">
      <c r="A2" s="3" t="inlineStr">
        <is>
          <t>Segment Reporting Information [Line Items]</t>
        </is>
      </c>
    </row>
    <row r="3">
      <c r="A3" s="4" t="inlineStr">
        <is>
          <t>Assets</t>
        </is>
      </c>
      <c r="B3" s="6" t="n">
        <v>4334350</v>
      </c>
      <c r="C3" s="6" t="n">
        <v>5034128</v>
      </c>
    </row>
    <row r="4">
      <c r="A4" s="4" t="inlineStr">
        <is>
          <t>Operating Segment</t>
        </is>
      </c>
    </row>
    <row r="5">
      <c r="A5" s="3" t="inlineStr">
        <is>
          <t>Segment Reporting Information [Line Items]</t>
        </is>
      </c>
    </row>
    <row r="6">
      <c r="A6" s="4" t="inlineStr">
        <is>
          <t>Assets</t>
        </is>
      </c>
      <c r="B6" s="5" t="n">
        <v>3939262</v>
      </c>
      <c r="C6" s="5" t="n">
        <v>3868367</v>
      </c>
    </row>
    <row r="7">
      <c r="A7" s="4" t="inlineStr">
        <is>
          <t>Investments and corporate operations</t>
        </is>
      </c>
    </row>
    <row r="8">
      <c r="A8" s="3" t="inlineStr">
        <is>
          <t>Segment Reporting Information [Line Items]</t>
        </is>
      </c>
    </row>
    <row r="9">
      <c r="A9" s="4" t="inlineStr">
        <is>
          <t>Assets</t>
        </is>
      </c>
      <c r="B9" s="5" t="n">
        <v>395088</v>
      </c>
      <c r="C9" s="5" t="n">
        <v>1165761</v>
      </c>
    </row>
    <row r="10">
      <c r="A10" s="4" t="inlineStr">
        <is>
          <t>North America Solutions | Operating Segment</t>
        </is>
      </c>
    </row>
    <row r="11">
      <c r="A11" s="3" t="inlineStr">
        <is>
          <t>Segment Reporting Information [Line Items]</t>
        </is>
      </c>
    </row>
    <row r="12">
      <c r="A12" s="4" t="inlineStr">
        <is>
          <t>Assets</t>
        </is>
      </c>
      <c r="B12" s="5" t="n">
        <v>3365225</v>
      </c>
      <c r="C12" s="5" t="n">
        <v>3418569</v>
      </c>
    </row>
    <row r="13">
      <c r="A13" s="4" t="inlineStr">
        <is>
          <t>Offshore Gulf of Mexico | Operating Segment</t>
        </is>
      </c>
    </row>
    <row r="14">
      <c r="A14" s="3" t="inlineStr">
        <is>
          <t>Segment Reporting Information [Line Items]</t>
        </is>
      </c>
    </row>
    <row r="15">
      <c r="A15" s="4" t="inlineStr">
        <is>
          <t>Assets</t>
        </is>
      </c>
      <c r="B15" s="5" t="n">
        <v>81575</v>
      </c>
      <c r="C15" s="5" t="n">
        <v>84580</v>
      </c>
    </row>
    <row r="16">
      <c r="A16" s="4" t="inlineStr">
        <is>
          <t>International Solutions | Operating Segment</t>
        </is>
      </c>
    </row>
    <row r="17">
      <c r="A17" s="3" t="inlineStr">
        <is>
          <t>Segment Reporting Information [Line Items]</t>
        </is>
      </c>
    </row>
    <row r="18">
      <c r="A18" s="4" t="inlineStr">
        <is>
          <t>Assets</t>
        </is>
      </c>
      <c r="B18" s="5" t="n">
        <v>386832</v>
      </c>
      <c r="C18" s="5" t="n">
        <v>269820</v>
      </c>
    </row>
    <row r="19">
      <c r="A19" s="4" t="inlineStr">
        <is>
          <t>Other | Operating Segment</t>
        </is>
      </c>
    </row>
    <row r="20">
      <c r="A20" s="3" t="inlineStr">
        <is>
          <t>Segment Reporting Information [Line Items]</t>
        </is>
      </c>
    </row>
    <row r="21">
      <c r="A21" s="4" t="inlineStr">
        <is>
          <t>Assets</t>
        </is>
      </c>
      <c r="B21" s="6" t="n">
        <v>105630</v>
      </c>
      <c r="C21" s="6" t="n">
        <v>953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venues from External Customers by Country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s</t>
        </is>
      </c>
      <c r="B4" s="6" t="n">
        <v>467597</v>
      </c>
      <c r="C4" s="6" t="n">
        <v>296171</v>
      </c>
      <c r="D4" s="6" t="n">
        <v>877379</v>
      </c>
      <c r="E4" s="6" t="n">
        <v>542548</v>
      </c>
    </row>
    <row r="5">
      <c r="A5" s="4" t="inlineStr">
        <is>
          <t>United States</t>
        </is>
      </c>
    </row>
    <row r="6">
      <c r="A6" s="3" t="inlineStr">
        <is>
          <t>Segment Reporting Information [Line Items]</t>
        </is>
      </c>
    </row>
    <row r="7">
      <c r="A7" s="4" t="inlineStr">
        <is>
          <t>Revenues</t>
        </is>
      </c>
      <c r="B7" s="5" t="n">
        <v>439793</v>
      </c>
      <c r="C7" s="5" t="n">
        <v>280757</v>
      </c>
      <c r="D7" s="5" t="n">
        <v>811282</v>
      </c>
      <c r="E7" s="5" t="n">
        <v>516201</v>
      </c>
    </row>
    <row r="8">
      <c r="A8" s="4" t="inlineStr">
        <is>
          <t>Argentina</t>
        </is>
      </c>
    </row>
    <row r="9">
      <c r="A9" s="3" t="inlineStr">
        <is>
          <t>Segment Reporting Information [Line Items]</t>
        </is>
      </c>
    </row>
    <row r="10">
      <c r="A10" s="4" t="inlineStr">
        <is>
          <t>Revenues</t>
        </is>
      </c>
      <c r="B10" s="5" t="n">
        <v>15450</v>
      </c>
      <c r="C10" s="5" t="n">
        <v>6979</v>
      </c>
      <c r="D10" s="5" t="n">
        <v>44601</v>
      </c>
      <c r="E10" s="5" t="n">
        <v>8532</v>
      </c>
    </row>
    <row r="11">
      <c r="A11" s="4" t="inlineStr">
        <is>
          <t>Bahrain</t>
        </is>
      </c>
    </row>
    <row r="12">
      <c r="A12" s="3" t="inlineStr">
        <is>
          <t>Segment Reporting Information [Line Items]</t>
        </is>
      </c>
    </row>
    <row r="13">
      <c r="A13" s="4" t="inlineStr">
        <is>
          <t>Revenues</t>
        </is>
      </c>
      <c r="B13" s="5" t="n">
        <v>4826</v>
      </c>
      <c r="C13" s="5" t="n">
        <v>6921</v>
      </c>
      <c r="D13" s="5" t="n">
        <v>12459</v>
      </c>
      <c r="E13" s="5" t="n">
        <v>14470</v>
      </c>
    </row>
    <row r="14">
      <c r="A14" s="4" t="inlineStr">
        <is>
          <t>United Arab Emirates</t>
        </is>
      </c>
    </row>
    <row r="15">
      <c r="A15" s="3" t="inlineStr">
        <is>
          <t>Segment Reporting Information [Line Items]</t>
        </is>
      </c>
    </row>
    <row r="16">
      <c r="A16" s="4" t="inlineStr">
        <is>
          <t>Revenues</t>
        </is>
      </c>
      <c r="B16" s="5" t="n">
        <v>1524</v>
      </c>
      <c r="C16" s="5" t="n">
        <v>0</v>
      </c>
      <c r="D16" s="5" t="n">
        <v>1524</v>
      </c>
      <c r="E16" s="5" t="n">
        <v>990</v>
      </c>
    </row>
    <row r="17">
      <c r="A17" s="4" t="inlineStr">
        <is>
          <t>Colombia</t>
        </is>
      </c>
    </row>
    <row r="18">
      <c r="A18" s="3" t="inlineStr">
        <is>
          <t>Segment Reporting Information [Line Items]</t>
        </is>
      </c>
    </row>
    <row r="19">
      <c r="A19" s="4" t="inlineStr">
        <is>
          <t>Revenues</t>
        </is>
      </c>
      <c r="B19" s="5" t="n">
        <v>5622</v>
      </c>
      <c r="C19" s="5" t="n">
        <v>946</v>
      </c>
      <c r="D19" s="5" t="n">
        <v>5997</v>
      </c>
      <c r="E19" s="5" t="n">
        <v>1375</v>
      </c>
    </row>
    <row r="20">
      <c r="A20" s="4" t="inlineStr">
        <is>
          <t>Other Foreign</t>
        </is>
      </c>
    </row>
    <row r="21">
      <c r="A21" s="3" t="inlineStr">
        <is>
          <t>Segment Reporting Information [Line Items]</t>
        </is>
      </c>
    </row>
    <row r="22">
      <c r="A22" s="4" t="inlineStr">
        <is>
          <t>Revenues</t>
        </is>
      </c>
      <c r="B22" s="6" t="n">
        <v>382</v>
      </c>
      <c r="C22" s="6" t="n">
        <v>568</v>
      </c>
      <c r="D22" s="6" t="n">
        <v>1516</v>
      </c>
      <c r="E22" s="6" t="n">
        <v>98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in Millions</t>
        </is>
      </c>
      <c r="B1" s="2" t="inlineStr">
        <is>
          <t>1 Months Ended</t>
        </is>
      </c>
    </row>
    <row r="2">
      <c r="B2" s="2" t="inlineStr">
        <is>
          <t>Apr. 30, 2022USD ($)</t>
        </is>
      </c>
    </row>
    <row r="3">
      <c r="A3" s="4" t="inlineStr">
        <is>
          <t>Affiliate Of Galileo Technologies</t>
        </is>
      </c>
    </row>
    <row r="4">
      <c r="A4" s="3" t="inlineStr">
        <is>
          <t>Subsequent Event [Line Items]</t>
        </is>
      </c>
    </row>
    <row r="5">
      <c r="A5" s="4" t="inlineStr">
        <is>
          <t>Payments to acquire interest in subsidiaries and affiliates</t>
        </is>
      </c>
      <c r="B5" s="6" t="n">
        <v>33</v>
      </c>
    </row>
    <row r="6">
      <c r="A6" s="4" t="inlineStr">
        <is>
          <t>Galileo Technologies | Five Percent Convertible Note Due April 2027 | Convertible Debt</t>
        </is>
      </c>
    </row>
    <row r="7">
      <c r="A7" s="3" t="inlineStr">
        <is>
          <t>Subsequent Event [Line Items]</t>
        </is>
      </c>
    </row>
    <row r="8">
      <c r="A8" s="4" t="inlineStr">
        <is>
          <t>Interest rate</t>
        </is>
      </c>
      <c r="B8" s="4" t="inlineStr">
        <is>
          <t>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Unaudited 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 (in shares) at Sep. 30, 2020</t>
        </is>
      </c>
      <c r="D2" s="5" t="n">
        <v>112151</v>
      </c>
      <c r="I2" s="5" t="n">
        <v>4663</v>
      </c>
    </row>
    <row r="3">
      <c r="A3" s="4" t="inlineStr">
        <is>
          <t>Beginning balance at Sep. 30, 2020</t>
        </is>
      </c>
      <c r="B3" s="6" t="n">
        <v>3318514</v>
      </c>
      <c r="C3" s="6" t="n">
        <v>-1251</v>
      </c>
      <c r="D3" s="6" t="n">
        <v>11215</v>
      </c>
      <c r="E3" s="6" t="n">
        <v>521628</v>
      </c>
      <c r="F3" s="6" t="n">
        <v>3010012</v>
      </c>
      <c r="G3" s="6" t="n">
        <v>-1251</v>
      </c>
      <c r="H3" s="6" t="n">
        <v>-26188</v>
      </c>
      <c r="I3" s="6" t="n">
        <v>-198153</v>
      </c>
    </row>
    <row r="4">
      <c r="A4" s="3" t="inlineStr">
        <is>
          <t>Increase (Decrease) in Shareholders' Equity</t>
        </is>
      </c>
    </row>
    <row r="5">
      <c r="A5" s="4" t="inlineStr">
        <is>
          <t>Net loss</t>
        </is>
      </c>
      <c r="B5" s="5" t="n">
        <v>-70431</v>
      </c>
      <c r="F5" s="5" t="n">
        <v>-70431</v>
      </c>
    </row>
    <row r="6">
      <c r="A6" s="4" t="inlineStr">
        <is>
          <t>Other comprehensive income</t>
        </is>
      </c>
      <c r="B6" s="5" t="n">
        <v>457</v>
      </c>
      <c r="H6" s="5" t="n">
        <v>457</v>
      </c>
    </row>
    <row r="7">
      <c r="A7" s="4" t="inlineStr">
        <is>
          <t>Dividends declared</t>
        </is>
      </c>
      <c r="B7" s="5" t="n">
        <v>-27324</v>
      </c>
      <c r="F7" s="5" t="n">
        <v>-27324</v>
      </c>
    </row>
    <row r="8">
      <c r="A8" s="4" t="inlineStr">
        <is>
          <t>Vesting of restricted stock awards, net of shares withheld for employee taxes (in shares)</t>
        </is>
      </c>
      <c r="D8" s="5" t="n">
        <v>72</v>
      </c>
      <c r="I8" s="5" t="n">
        <v>-295</v>
      </c>
    </row>
    <row r="9">
      <c r="A9" s="4" t="inlineStr">
        <is>
          <t>Vesting of restricted stock awards, net of shares withheld for employee taxes</t>
        </is>
      </c>
      <c r="B9" s="5" t="n">
        <v>-2117</v>
      </c>
      <c r="D9" s="6" t="n">
        <v>7</v>
      </c>
      <c r="E9" s="5" t="n">
        <v>-16742</v>
      </c>
      <c r="I9" s="6" t="n">
        <v>14618</v>
      </c>
    </row>
    <row r="10">
      <c r="A10" s="4" t="inlineStr">
        <is>
          <t>Stock-based compensation</t>
        </is>
      </c>
      <c r="B10" s="5" t="n">
        <v>7451</v>
      </c>
      <c r="E10" s="5" t="n">
        <v>7451</v>
      </c>
    </row>
    <row r="11">
      <c r="A11" s="4" t="inlineStr">
        <is>
          <t>Other</t>
        </is>
      </c>
      <c r="B11" s="5" t="n">
        <v>-381</v>
      </c>
      <c r="E11" s="5" t="n">
        <v>-381</v>
      </c>
    </row>
    <row r="12">
      <c r="A12" s="4" t="inlineStr">
        <is>
          <t>Balance (in shares) at Dec. 31, 2020</t>
        </is>
      </c>
      <c r="D12" s="5" t="n">
        <v>112223</v>
      </c>
      <c r="I12" s="5" t="n">
        <v>4368</v>
      </c>
    </row>
    <row r="13">
      <c r="A13" s="4" t="inlineStr">
        <is>
          <t>Ending balance at Dec. 31, 2020</t>
        </is>
      </c>
      <c r="B13" s="5" t="n">
        <v>3224918</v>
      </c>
      <c r="D13" s="6" t="n">
        <v>11222</v>
      </c>
      <c r="E13" s="5" t="n">
        <v>511956</v>
      </c>
      <c r="F13" s="5" t="n">
        <v>2911006</v>
      </c>
      <c r="H13" s="5" t="n">
        <v>-25731</v>
      </c>
      <c r="I13" s="6" t="n">
        <v>-183535</v>
      </c>
    </row>
    <row r="14">
      <c r="A14" s="4" t="inlineStr">
        <is>
          <t>Balance (in shares) at Sep. 30, 2020</t>
        </is>
      </c>
      <c r="D14" s="5" t="n">
        <v>112151</v>
      </c>
      <c r="I14" s="5" t="n">
        <v>4663</v>
      </c>
    </row>
    <row r="15">
      <c r="A15" s="4" t="inlineStr">
        <is>
          <t>Beginning balance at Sep. 30, 2020</t>
        </is>
      </c>
      <c r="B15" s="5" t="n">
        <v>3318514</v>
      </c>
      <c r="C15" s="6" t="n">
        <v>-1251</v>
      </c>
      <c r="D15" s="6" t="n">
        <v>11215</v>
      </c>
      <c r="E15" s="5" t="n">
        <v>521628</v>
      </c>
      <c r="F15" s="5" t="n">
        <v>3010012</v>
      </c>
      <c r="G15" s="6" t="n">
        <v>-1251</v>
      </c>
      <c r="H15" s="5" t="n">
        <v>-26188</v>
      </c>
      <c r="I15" s="6" t="n">
        <v>-198153</v>
      </c>
    </row>
    <row r="16">
      <c r="A16" s="3" t="inlineStr">
        <is>
          <t>Increase (Decrease) in Shareholders' Equity</t>
        </is>
      </c>
    </row>
    <row r="17">
      <c r="A17" s="4" t="inlineStr">
        <is>
          <t>Net loss</t>
        </is>
      </c>
      <c r="B17" s="5" t="n">
        <v>-191434</v>
      </c>
    </row>
    <row r="18">
      <c r="A18" s="4" t="inlineStr">
        <is>
          <t>Other comprehensive income</t>
        </is>
      </c>
      <c r="B18" s="5" t="n">
        <v>914</v>
      </c>
    </row>
    <row r="19">
      <c r="A19" s="4" t="inlineStr">
        <is>
          <t>Balance (in shares) at Mar. 31, 2021</t>
        </is>
      </c>
      <c r="D19" s="5" t="n">
        <v>112223</v>
      </c>
      <c r="I19" s="5" t="n">
        <v>4329</v>
      </c>
    </row>
    <row r="20">
      <c r="A20" s="4" t="inlineStr">
        <is>
          <t>Ending balance at Mar. 31, 2021</t>
        </is>
      </c>
      <c r="B20" s="5" t="n">
        <v>3083696</v>
      </c>
      <c r="D20" s="6" t="n">
        <v>11222</v>
      </c>
      <c r="E20" s="5" t="n">
        <v>516870</v>
      </c>
      <c r="F20" s="5" t="n">
        <v>2762735</v>
      </c>
      <c r="H20" s="5" t="n">
        <v>-25274</v>
      </c>
      <c r="I20" s="6" t="n">
        <v>-181857</v>
      </c>
    </row>
    <row r="21">
      <c r="A21" s="4" t="inlineStr">
        <is>
          <t>Balance (in shares) at Dec. 31, 2020</t>
        </is>
      </c>
      <c r="D21" s="5" t="n">
        <v>112223</v>
      </c>
      <c r="I21" s="5" t="n">
        <v>4368</v>
      </c>
    </row>
    <row r="22">
      <c r="A22" s="4" t="inlineStr">
        <is>
          <t>Beginning balance at Dec. 31, 2020</t>
        </is>
      </c>
      <c r="B22" s="5" t="n">
        <v>3224918</v>
      </c>
      <c r="D22" s="6" t="n">
        <v>11222</v>
      </c>
      <c r="E22" s="5" t="n">
        <v>511956</v>
      </c>
      <c r="F22" s="5" t="n">
        <v>2911006</v>
      </c>
      <c r="H22" s="5" t="n">
        <v>-25731</v>
      </c>
      <c r="I22" s="6" t="n">
        <v>-183535</v>
      </c>
    </row>
    <row r="23">
      <c r="A23" s="3" t="inlineStr">
        <is>
          <t>Increase (Decrease) in Shareholders' Equity</t>
        </is>
      </c>
    </row>
    <row r="24">
      <c r="A24" s="4" t="inlineStr">
        <is>
          <t>Net loss</t>
        </is>
      </c>
      <c r="B24" s="5" t="n">
        <v>-121003</v>
      </c>
      <c r="F24" s="5" t="n">
        <v>-121003</v>
      </c>
    </row>
    <row r="25">
      <c r="A25" s="4" t="inlineStr">
        <is>
          <t>Other comprehensive income</t>
        </is>
      </c>
      <c r="B25" s="5" t="n">
        <v>457</v>
      </c>
      <c r="H25" s="5" t="n">
        <v>457</v>
      </c>
    </row>
    <row r="26">
      <c r="A26" s="4" t="inlineStr">
        <is>
          <t>Dividends declared</t>
        </is>
      </c>
      <c r="B26" s="5" t="n">
        <v>-27268</v>
      </c>
      <c r="F26" s="5" t="n">
        <v>-27268</v>
      </c>
    </row>
    <row r="27">
      <c r="A27" s="4" t="inlineStr">
        <is>
          <t>Vesting of restricted stock awards, net of shares withheld for employee taxes (in shares)</t>
        </is>
      </c>
      <c r="I27" s="5" t="n">
        <v>-39</v>
      </c>
    </row>
    <row r="28">
      <c r="A28" s="4" t="inlineStr">
        <is>
          <t>Vesting of restricted stock awards, net of shares withheld for employee taxes</t>
        </is>
      </c>
      <c r="B28" s="5" t="n">
        <v>0</v>
      </c>
      <c r="E28" s="5" t="n">
        <v>-1678</v>
      </c>
      <c r="I28" s="6" t="n">
        <v>1678</v>
      </c>
    </row>
    <row r="29">
      <c r="A29" s="4" t="inlineStr">
        <is>
          <t>Stock-based compensation</t>
        </is>
      </c>
      <c r="B29" s="5" t="n">
        <v>6826</v>
      </c>
      <c r="E29" s="5" t="n">
        <v>6826</v>
      </c>
    </row>
    <row r="30">
      <c r="A30" s="4" t="inlineStr">
        <is>
          <t>Other</t>
        </is>
      </c>
      <c r="B30" s="5" t="n">
        <v>-234</v>
      </c>
      <c r="E30" s="5" t="n">
        <v>-234</v>
      </c>
    </row>
    <row r="31">
      <c r="A31" s="4" t="inlineStr">
        <is>
          <t>Balance (in shares) at Mar. 31, 2021</t>
        </is>
      </c>
      <c r="D31" s="5" t="n">
        <v>112223</v>
      </c>
      <c r="I31" s="5" t="n">
        <v>4329</v>
      </c>
    </row>
    <row r="32">
      <c r="A32" s="4" t="inlineStr">
        <is>
          <t>Ending balance at Mar. 31, 2021</t>
        </is>
      </c>
      <c r="B32" s="5" t="n">
        <v>3083696</v>
      </c>
      <c r="D32" s="6" t="n">
        <v>11222</v>
      </c>
      <c r="E32" s="5" t="n">
        <v>516870</v>
      </c>
      <c r="F32" s="5" t="n">
        <v>2762735</v>
      </c>
      <c r="H32" s="5" t="n">
        <v>-25274</v>
      </c>
      <c r="I32" s="6" t="n">
        <v>-181857</v>
      </c>
    </row>
    <row r="33">
      <c r="A33" s="4" t="inlineStr">
        <is>
          <t>Balance (in shares) at Sep. 30, 2021</t>
        </is>
      </c>
      <c r="D33" s="5" t="n">
        <v>112222</v>
      </c>
      <c r="I33" s="5" t="n">
        <v>4324</v>
      </c>
    </row>
    <row r="34">
      <c r="A34" s="4" t="inlineStr">
        <is>
          <t>Beginning balance at Sep. 30, 2021</t>
        </is>
      </c>
      <c r="B34" s="5" t="n">
        <v>2912618</v>
      </c>
      <c r="D34" s="6" t="n">
        <v>11222</v>
      </c>
      <c r="E34" s="5" t="n">
        <v>529903</v>
      </c>
      <c r="F34" s="5" t="n">
        <v>2573375</v>
      </c>
      <c r="H34" s="5" t="n">
        <v>-20244</v>
      </c>
      <c r="I34" s="6" t="n">
        <v>-181638</v>
      </c>
    </row>
    <row r="35">
      <c r="A35" s="3" t="inlineStr">
        <is>
          <t>Increase (Decrease) in Shareholders' Equity</t>
        </is>
      </c>
    </row>
    <row r="36">
      <c r="A36" s="4" t="inlineStr">
        <is>
          <t>Net loss</t>
        </is>
      </c>
      <c r="B36" s="5" t="n">
        <v>-51362</v>
      </c>
      <c r="F36" s="5" t="n">
        <v>-51362</v>
      </c>
    </row>
    <row r="37">
      <c r="A37" s="4" t="inlineStr">
        <is>
          <t>Other comprehensive income</t>
        </is>
      </c>
      <c r="B37" s="5" t="n">
        <v>394</v>
      </c>
      <c r="H37" s="5" t="n">
        <v>394</v>
      </c>
    </row>
    <row r="38">
      <c r="A38" s="4" t="inlineStr">
        <is>
          <t>Dividends declared</t>
        </is>
      </c>
      <c r="B38" s="5" t="n">
        <v>-26807</v>
      </c>
      <c r="F38" s="5" t="n">
        <v>-26807</v>
      </c>
    </row>
    <row r="39">
      <c r="A39" s="4" t="inlineStr">
        <is>
          <t>Vesting of restricted stock awards, net of shares withheld for employee taxes (in shares)</t>
        </is>
      </c>
      <c r="I39" s="5" t="n">
        <v>-381</v>
      </c>
    </row>
    <row r="40">
      <c r="A40" s="4" t="inlineStr">
        <is>
          <t>Vesting of restricted stock awards, net of shares withheld for employee taxes</t>
        </is>
      </c>
      <c r="B40" s="5" t="n">
        <v>-4112</v>
      </c>
      <c r="E40" s="5" t="n">
        <v>-21152</v>
      </c>
      <c r="I40" s="6" t="n">
        <v>17040</v>
      </c>
    </row>
    <row r="41">
      <c r="A41" s="4" t="inlineStr">
        <is>
          <t>Stock-based compensation</t>
        </is>
      </c>
      <c r="B41" s="5" t="n">
        <v>6218</v>
      </c>
      <c r="E41" s="5" t="n">
        <v>6218</v>
      </c>
    </row>
    <row r="42">
      <c r="A42" s="4" t="inlineStr">
        <is>
          <t>Share repurchases (in shares)</t>
        </is>
      </c>
      <c r="I42" s="5" t="n">
        <v>2548</v>
      </c>
    </row>
    <row r="43">
      <c r="A43" s="4" t="inlineStr">
        <is>
          <t>Share repurchases</t>
        </is>
      </c>
      <c r="B43" s="5" t="n">
        <v>-60358</v>
      </c>
      <c r="I43" s="6" t="n">
        <v>-60358</v>
      </c>
    </row>
    <row r="44">
      <c r="A44" s="4" t="inlineStr">
        <is>
          <t>Balance (in shares) at Dec. 31, 2021</t>
        </is>
      </c>
      <c r="D44" s="5" t="n">
        <v>112222</v>
      </c>
      <c r="I44" s="5" t="n">
        <v>6491</v>
      </c>
    </row>
    <row r="45">
      <c r="A45" s="4" t="inlineStr">
        <is>
          <t>Ending balance at Dec. 31, 2021</t>
        </is>
      </c>
      <c r="B45" s="5" t="n">
        <v>2776591</v>
      </c>
      <c r="D45" s="6" t="n">
        <v>11222</v>
      </c>
      <c r="E45" s="5" t="n">
        <v>514969</v>
      </c>
      <c r="F45" s="5" t="n">
        <v>2495206</v>
      </c>
      <c r="H45" s="5" t="n">
        <v>-19850</v>
      </c>
      <c r="I45" s="6" t="n">
        <v>-224956</v>
      </c>
    </row>
    <row r="46">
      <c r="A46" s="4" t="inlineStr">
        <is>
          <t>Balance (in shares) at Sep. 30, 2021</t>
        </is>
      </c>
      <c r="D46" s="5" t="n">
        <v>112222</v>
      </c>
      <c r="I46" s="5" t="n">
        <v>4324</v>
      </c>
    </row>
    <row r="47">
      <c r="A47" s="4" t="inlineStr">
        <is>
          <t>Beginning balance at Sep. 30, 2021</t>
        </is>
      </c>
      <c r="B47" s="5" t="n">
        <v>2912618</v>
      </c>
      <c r="D47" s="6" t="n">
        <v>11222</v>
      </c>
      <c r="E47" s="5" t="n">
        <v>529903</v>
      </c>
      <c r="F47" s="5" t="n">
        <v>2573375</v>
      </c>
      <c r="H47" s="5" t="n">
        <v>-20244</v>
      </c>
      <c r="I47" s="6" t="n">
        <v>-181638</v>
      </c>
    </row>
    <row r="48">
      <c r="A48" s="3" t="inlineStr">
        <is>
          <t>Increase (Decrease) in Shareholders' Equity</t>
        </is>
      </c>
    </row>
    <row r="49">
      <c r="A49" s="4" t="inlineStr">
        <is>
          <t>Net loss</t>
        </is>
      </c>
      <c r="B49" s="5" t="n">
        <v>-56338</v>
      </c>
    </row>
    <row r="50">
      <c r="A50" s="4" t="inlineStr">
        <is>
          <t>Other comprehensive income</t>
        </is>
      </c>
      <c r="B50" s="5" t="n">
        <v>788</v>
      </c>
    </row>
    <row r="51">
      <c r="A51" s="4" t="inlineStr">
        <is>
          <t>Balance (in shares) at Mar. 31, 2022</t>
        </is>
      </c>
      <c r="D51" s="5" t="n">
        <v>112222</v>
      </c>
      <c r="I51" s="5" t="n">
        <v>6937</v>
      </c>
    </row>
    <row r="52">
      <c r="A52" s="4" t="inlineStr">
        <is>
          <t>Ending balance at Mar. 31, 2022</t>
        </is>
      </c>
      <c r="B52" s="5" t="n">
        <v>2734410</v>
      </c>
      <c r="D52" s="6" t="n">
        <v>11222</v>
      </c>
      <c r="E52" s="5" t="n">
        <v>514771</v>
      </c>
      <c r="F52" s="5" t="n">
        <v>2463665</v>
      </c>
      <c r="H52" s="5" t="n">
        <v>-19456</v>
      </c>
      <c r="I52" s="6" t="n">
        <v>-235792</v>
      </c>
    </row>
    <row r="53">
      <c r="A53" s="4" t="inlineStr">
        <is>
          <t>Balance (in shares) at Dec. 31, 2021</t>
        </is>
      </c>
      <c r="D53" s="5" t="n">
        <v>112222</v>
      </c>
      <c r="I53" s="5" t="n">
        <v>6491</v>
      </c>
    </row>
    <row r="54">
      <c r="A54" s="4" t="inlineStr">
        <is>
          <t>Beginning balance at Dec. 31, 2021</t>
        </is>
      </c>
      <c r="B54" s="5" t="n">
        <v>2776591</v>
      </c>
      <c r="D54" s="6" t="n">
        <v>11222</v>
      </c>
      <c r="E54" s="5" t="n">
        <v>514969</v>
      </c>
      <c r="F54" s="5" t="n">
        <v>2495206</v>
      </c>
      <c r="H54" s="5" t="n">
        <v>-19850</v>
      </c>
      <c r="I54" s="6" t="n">
        <v>-224956</v>
      </c>
    </row>
    <row r="55">
      <c r="A55" s="3" t="inlineStr">
        <is>
          <t>Increase (Decrease) in Shareholders' Equity</t>
        </is>
      </c>
    </row>
    <row r="56">
      <c r="A56" s="4" t="inlineStr">
        <is>
          <t>Net loss</t>
        </is>
      </c>
      <c r="B56" s="5" t="n">
        <v>-4976</v>
      </c>
      <c r="F56" s="5" t="n">
        <v>-4976</v>
      </c>
    </row>
    <row r="57">
      <c r="A57" s="4" t="inlineStr">
        <is>
          <t>Other comprehensive income</t>
        </is>
      </c>
      <c r="B57" s="5" t="n">
        <v>394</v>
      </c>
      <c r="H57" s="5" t="n">
        <v>394</v>
      </c>
    </row>
    <row r="58">
      <c r="A58" s="4" t="inlineStr">
        <is>
          <t>Dividends declared</t>
        </is>
      </c>
      <c r="B58" s="5" t="n">
        <v>-26565</v>
      </c>
      <c r="F58" s="5" t="n">
        <v>-26565</v>
      </c>
    </row>
    <row r="59">
      <c r="A59" s="4" t="inlineStr">
        <is>
          <t>Vesting of restricted stock awards, net of shares withheld for employee taxes (in shares)</t>
        </is>
      </c>
      <c r="I59" s="5" t="n">
        <v>-161</v>
      </c>
    </row>
    <row r="60">
      <c r="A60" s="4" t="inlineStr">
        <is>
          <t>Vesting of restricted stock awards, net of shares withheld for employee taxes</t>
        </is>
      </c>
      <c r="B60" s="5" t="n">
        <v>-1392</v>
      </c>
      <c r="E60" s="5" t="n">
        <v>-7197</v>
      </c>
      <c r="I60" s="6" t="n">
        <v>5805</v>
      </c>
    </row>
    <row r="61">
      <c r="A61" s="4" t="inlineStr">
        <is>
          <t>Stock-based compensation</t>
        </is>
      </c>
      <c r="B61" s="5" t="n">
        <v>6999</v>
      </c>
      <c r="E61" s="5" t="n">
        <v>6999</v>
      </c>
    </row>
    <row r="62">
      <c r="A62" s="4" t="inlineStr">
        <is>
          <t>Share repurchases (in shares)</t>
        </is>
      </c>
      <c r="I62" s="5" t="n">
        <v>607</v>
      </c>
    </row>
    <row r="63">
      <c r="A63" s="4" t="inlineStr">
        <is>
          <t>Share repurchases</t>
        </is>
      </c>
      <c r="B63" s="5" t="n">
        <v>-16641</v>
      </c>
      <c r="I63" s="6" t="n">
        <v>-16641</v>
      </c>
    </row>
    <row r="64">
      <c r="A64" s="4" t="inlineStr">
        <is>
          <t>Balance (in shares) at Mar. 31, 2022</t>
        </is>
      </c>
      <c r="D64" s="5" t="n">
        <v>112222</v>
      </c>
      <c r="I64" s="5" t="n">
        <v>6937</v>
      </c>
    </row>
    <row r="65">
      <c r="A65" s="4" t="inlineStr">
        <is>
          <t>Ending balance at Mar. 31, 2022</t>
        </is>
      </c>
      <c r="B65" s="6" t="n">
        <v>2734410</v>
      </c>
      <c r="D65" s="6" t="n">
        <v>11222</v>
      </c>
      <c r="E65" s="6" t="n">
        <v>514771</v>
      </c>
      <c r="F65" s="6" t="n">
        <v>2463665</v>
      </c>
      <c r="H65" s="6" t="n">
        <v>-19456</v>
      </c>
      <c r="I65" s="6" t="n">
        <v>-2357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s of Shareholders' Equity (Parenthetical) - $ / shares</t>
        </is>
      </c>
      <c r="B1" s="2" t="inlineStr">
        <is>
          <t>Mar. 02, 2022</t>
        </is>
      </c>
      <c r="C1" s="2" t="inlineStr">
        <is>
          <t>Mar. 31, 2022</t>
        </is>
      </c>
      <c r="D1" s="2" t="inlineStr">
        <is>
          <t>Dec. 31, 2020</t>
        </is>
      </c>
    </row>
    <row r="2">
      <c r="A2" s="3" t="inlineStr">
        <is>
          <t>Statement of Stockholders' Equity [Abstract]</t>
        </is>
      </c>
    </row>
    <row r="3">
      <c r="A3" s="4" t="inlineStr">
        <is>
          <t>Dividends declared (in dollars per share)</t>
        </is>
      </c>
      <c r="B3" s="7" t="n">
        <v>0.25</v>
      </c>
      <c r="C3" s="7" t="n">
        <v>0.25</v>
      </c>
      <c r="D3" s="7"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56338</v>
      </c>
      <c r="C4" s="6" t="n">
        <v>-191434</v>
      </c>
    </row>
    <row r="5">
      <c r="A5" s="4" t="inlineStr">
        <is>
          <t>Adjustment for (income) loss from discontinued operations</t>
        </is>
      </c>
      <c r="B5" s="5" t="n">
        <v>383</v>
      </c>
      <c r="C5" s="5" t="n">
        <v>-9786</v>
      </c>
    </row>
    <row r="6">
      <c r="A6" s="4" t="inlineStr">
        <is>
          <t>Loss from continuing operations</t>
        </is>
      </c>
      <c r="B6" s="5" t="n">
        <v>-55955</v>
      </c>
      <c r="C6" s="5" t="n">
        <v>-201220</v>
      </c>
    </row>
    <row r="7">
      <c r="A7" s="3" t="inlineStr">
        <is>
          <t>Adjustments to reconcile net loss to net cash provided by operating activities:</t>
        </is>
      </c>
    </row>
    <row r="8">
      <c r="A8" s="4" t="inlineStr">
        <is>
          <t>Depreciation and amortization</t>
        </is>
      </c>
      <c r="B8" s="5" t="n">
        <v>203374</v>
      </c>
      <c r="C8" s="5" t="n">
        <v>213278</v>
      </c>
    </row>
    <row r="9">
      <c r="A9" s="4" t="inlineStr">
        <is>
          <t>Asset impairment charge</t>
        </is>
      </c>
      <c r="B9" s="5" t="n">
        <v>4363</v>
      </c>
      <c r="C9" s="5" t="n">
        <v>54284</v>
      </c>
    </row>
    <row r="10">
      <c r="A10" s="4" t="inlineStr">
        <is>
          <t>Amortization of debt discount and debt issuance costs</t>
        </is>
      </c>
      <c r="B10" s="5" t="n">
        <v>559</v>
      </c>
      <c r="C10" s="5" t="n">
        <v>920</v>
      </c>
    </row>
    <row r="11">
      <c r="A11" s="4" t="inlineStr">
        <is>
          <t>Loss on extinguishment of debt</t>
        </is>
      </c>
      <c r="B11" s="5" t="n">
        <v>60083</v>
      </c>
      <c r="C11" s="5" t="n">
        <v>0</v>
      </c>
    </row>
    <row r="12">
      <c r="A12" s="4" t="inlineStr">
        <is>
          <t>Provision for credit loss</t>
        </is>
      </c>
      <c r="B12" s="5" t="n">
        <v>669</v>
      </c>
      <c r="C12" s="5" t="n">
        <v>-227</v>
      </c>
    </row>
    <row r="13">
      <c r="A13" s="4" t="inlineStr">
        <is>
          <t>Provision for obsolete inventory</t>
        </is>
      </c>
      <c r="B13" s="5" t="n">
        <v>-761</v>
      </c>
      <c r="C13" s="5" t="n">
        <v>423</v>
      </c>
    </row>
    <row r="14">
      <c r="A14" s="4" t="inlineStr">
        <is>
          <t>Stock-based compensation</t>
        </is>
      </c>
      <c r="B14" s="5" t="n">
        <v>14163</v>
      </c>
      <c r="C14" s="5" t="n">
        <v>14277</v>
      </c>
    </row>
    <row r="15">
      <c r="A15" s="4" t="inlineStr">
        <is>
          <t>Gain on investment securities</t>
        </is>
      </c>
      <c r="B15" s="5" t="n">
        <v>-69994</v>
      </c>
      <c r="C15" s="5" t="n">
        <v>-5444</v>
      </c>
    </row>
    <row r="16">
      <c r="A16" s="4" t="inlineStr">
        <is>
          <t>Gain on reimbursement of drilling equipment</t>
        </is>
      </c>
      <c r="B16" s="5" t="n">
        <v>-11702</v>
      </c>
      <c r="C16" s="5" t="n">
        <v>-5939</v>
      </c>
    </row>
    <row r="17">
      <c r="A17" s="4" t="inlineStr">
        <is>
          <t>Other loss on sale of assets</t>
        </is>
      </c>
      <c r="B17" s="5" t="n">
        <v>313</v>
      </c>
      <c r="C17" s="5" t="n">
        <v>12118</v>
      </c>
    </row>
    <row r="18">
      <c r="A18" s="4" t="inlineStr">
        <is>
          <t>Deferred income tax benefit</t>
        </is>
      </c>
      <c r="B18" s="5" t="n">
        <v>-11597</v>
      </c>
      <c r="C18" s="5" t="n">
        <v>-46068</v>
      </c>
    </row>
    <row r="19">
      <c r="A19" s="4" t="inlineStr">
        <is>
          <t>Other</t>
        </is>
      </c>
      <c r="B19" s="5" t="n">
        <v>-3526</v>
      </c>
      <c r="C19" s="5" t="n">
        <v>3646</v>
      </c>
    </row>
    <row r="20">
      <c r="A20" s="3" t="inlineStr">
        <is>
          <t>Change in assets and liabilities:</t>
        </is>
      </c>
    </row>
    <row r="21">
      <c r="A21" s="4" t="inlineStr">
        <is>
          <t>Accounts receivable</t>
        </is>
      </c>
      <c r="B21" s="5" t="n">
        <v>-103751</v>
      </c>
      <c r="C21" s="5" t="n">
        <v>-8498</v>
      </c>
    </row>
    <row r="22">
      <c r="A22" s="4" t="inlineStr">
        <is>
          <t>Inventories of materials and supplies</t>
        </is>
      </c>
      <c r="B22" s="5" t="n">
        <v>158</v>
      </c>
      <c r="C22" s="5" t="n">
        <v>7159</v>
      </c>
    </row>
    <row r="23">
      <c r="A23" s="4" t="inlineStr">
        <is>
          <t>Prepaid expenses and other</t>
        </is>
      </c>
      <c r="B23" s="5" t="n">
        <v>-4068</v>
      </c>
      <c r="C23" s="5" t="n">
        <v>-7951</v>
      </c>
    </row>
    <row r="24">
      <c r="A24" s="4" t="inlineStr">
        <is>
          <t>Other noncurrent assets</t>
        </is>
      </c>
      <c r="B24" s="5" t="n">
        <v>10375</v>
      </c>
      <c r="C24" s="5" t="n">
        <v>-3696</v>
      </c>
    </row>
    <row r="25">
      <c r="A25" s="4" t="inlineStr">
        <is>
          <t>Accounts payable</t>
        </is>
      </c>
      <c r="B25" s="5" t="n">
        <v>32138</v>
      </c>
      <c r="C25" s="5" t="n">
        <v>25277</v>
      </c>
    </row>
    <row r="26">
      <c r="A26" s="4" t="inlineStr">
        <is>
          <t>Accrued liabilities</t>
        </is>
      </c>
      <c r="B26" s="5" t="n">
        <v>-29322</v>
      </c>
      <c r="C26" s="5" t="n">
        <v>-451</v>
      </c>
    </row>
    <row r="27">
      <c r="A27" s="4" t="inlineStr">
        <is>
          <t>Deferred income tax liability</t>
        </is>
      </c>
      <c r="B27" s="5" t="n">
        <v>196</v>
      </c>
      <c r="C27" s="5" t="n">
        <v>27</v>
      </c>
    </row>
    <row r="28">
      <c r="A28" s="4" t="inlineStr">
        <is>
          <t>Other noncurrent liabilities</t>
        </is>
      </c>
      <c r="B28" s="5" t="n">
        <v>-16777</v>
      </c>
      <c r="C28" s="5" t="n">
        <v>6912</v>
      </c>
    </row>
    <row r="29">
      <c r="A29" s="4" t="inlineStr">
        <is>
          <t>Net cash provided by operating activities from continuing operations</t>
        </is>
      </c>
      <c r="B29" s="5" t="n">
        <v>18938</v>
      </c>
      <c r="C29" s="5" t="n">
        <v>58827</v>
      </c>
    </row>
    <row r="30">
      <c r="A30" s="4" t="inlineStr">
        <is>
          <t>Net cash used in operating activities from discontinued operations</t>
        </is>
      </c>
      <c r="B30" s="5" t="n">
        <v>-42</v>
      </c>
      <c r="C30" s="5" t="n">
        <v>-25</v>
      </c>
    </row>
    <row r="31">
      <c r="A31" s="4" t="inlineStr">
        <is>
          <t>Net cash provided by operating activities</t>
        </is>
      </c>
      <c r="B31" s="5" t="n">
        <v>18896</v>
      </c>
      <c r="C31" s="5" t="n">
        <v>58802</v>
      </c>
    </row>
    <row r="32">
      <c r="A32" s="3" t="inlineStr">
        <is>
          <t>CASH FLOWS FROM INVESTING ACTIVITIES:</t>
        </is>
      </c>
    </row>
    <row r="33">
      <c r="A33" s="4" t="inlineStr">
        <is>
          <t>Capital expenditures</t>
        </is>
      </c>
      <c r="B33" s="5" t="n">
        <v>-104482</v>
      </c>
      <c r="C33" s="5" t="n">
        <v>-30745</v>
      </c>
    </row>
    <row r="34">
      <c r="A34" s="4" t="inlineStr">
        <is>
          <t>Other capital expenditures related to assets held-for-sale</t>
        </is>
      </c>
      <c r="B34" s="5" t="n">
        <v>-10550</v>
      </c>
      <c r="C34" s="5" t="n">
        <v>0</v>
      </c>
    </row>
    <row r="35">
      <c r="A35" s="4" t="inlineStr">
        <is>
          <t>Purchase of short-term investments</t>
        </is>
      </c>
      <c r="B35" s="5" t="n">
        <v>-68565</v>
      </c>
      <c r="C35" s="5" t="n">
        <v>-105662</v>
      </c>
    </row>
    <row r="36">
      <c r="A36" s="4" t="inlineStr">
        <is>
          <t>Purchase of long-term investments</t>
        </is>
      </c>
      <c r="B36" s="5" t="n">
        <v>-14124</v>
      </c>
      <c r="C36" s="5" t="n">
        <v>-1069</v>
      </c>
    </row>
    <row r="37">
      <c r="A37" s="4" t="inlineStr">
        <is>
          <t>Proceeds from sale of short-term investments</t>
        </is>
      </c>
      <c r="B37" s="5" t="n">
        <v>117456</v>
      </c>
      <c r="C37" s="5" t="n">
        <v>63742</v>
      </c>
    </row>
    <row r="38">
      <c r="A38" s="4" t="inlineStr">
        <is>
          <t>Proceeds from asset sales</t>
        </is>
      </c>
      <c r="B38" s="5" t="n">
        <v>34944</v>
      </c>
      <c r="C38" s="5" t="n">
        <v>13419</v>
      </c>
    </row>
    <row r="39">
      <c r="A39" s="4" t="inlineStr">
        <is>
          <t>Net cash used in investing activities</t>
        </is>
      </c>
      <c r="B39" s="5" t="n">
        <v>-45321</v>
      </c>
      <c r="C39" s="5" t="n">
        <v>-60315</v>
      </c>
    </row>
    <row r="40">
      <c r="A40" s="3" t="inlineStr">
        <is>
          <t>CASH FLOWS FROM FINANCING ACTIVITIES:</t>
        </is>
      </c>
    </row>
    <row r="41">
      <c r="A41" s="4" t="inlineStr">
        <is>
          <t>Dividends paid</t>
        </is>
      </c>
      <c r="B41" s="5" t="n">
        <v>-54007</v>
      </c>
      <c r="C41" s="5" t="n">
        <v>-54230</v>
      </c>
    </row>
    <row r="42">
      <c r="A42" s="4" t="inlineStr">
        <is>
          <t>Payments for employee taxes on net settlement of equity awards</t>
        </is>
      </c>
      <c r="B42" s="5" t="n">
        <v>-5503</v>
      </c>
      <c r="C42" s="5" t="n">
        <v>-2119</v>
      </c>
    </row>
    <row r="43">
      <c r="A43" s="4" t="inlineStr">
        <is>
          <t>Payment of contingent consideration from acquisition of business</t>
        </is>
      </c>
      <c r="B43" s="5" t="n">
        <v>-250</v>
      </c>
      <c r="C43" s="5" t="n">
        <v>-250</v>
      </c>
    </row>
    <row r="44">
      <c r="A44" s="4" t="inlineStr">
        <is>
          <t>Payments for early extinguishment of long-term debt</t>
        </is>
      </c>
      <c r="B44" s="5" t="n">
        <v>-487148</v>
      </c>
      <c r="C44" s="5" t="n">
        <v>0</v>
      </c>
    </row>
    <row r="45">
      <c r="A45" s="4" t="inlineStr">
        <is>
          <t>Make-whole premium payment</t>
        </is>
      </c>
      <c r="B45" s="5" t="n">
        <v>-56421</v>
      </c>
      <c r="C45" s="5" t="n">
        <v>0</v>
      </c>
    </row>
    <row r="46">
      <c r="A46" s="4" t="inlineStr">
        <is>
          <t>Share repurchases</t>
        </is>
      </c>
      <c r="B46" s="5" t="n">
        <v>-76999</v>
      </c>
      <c r="C46" s="5" t="n">
        <v>0</v>
      </c>
    </row>
    <row r="47">
      <c r="A47" s="4" t="inlineStr">
        <is>
          <t>Other</t>
        </is>
      </c>
      <c r="B47" s="5" t="n">
        <v>-587</v>
      </c>
      <c r="C47" s="5" t="n">
        <v>0</v>
      </c>
    </row>
    <row r="48">
      <c r="A48" s="4" t="inlineStr">
        <is>
          <t>Net cash used in financing activities</t>
        </is>
      </c>
      <c r="B48" s="5" t="n">
        <v>-680915</v>
      </c>
      <c r="C48" s="5" t="n">
        <v>-56599</v>
      </c>
    </row>
    <row r="49">
      <c r="A49" s="4" t="inlineStr">
        <is>
          <t>Net decrease in cash and cash equivalents and restricted cash</t>
        </is>
      </c>
      <c r="B49" s="5" t="n">
        <v>-707340</v>
      </c>
      <c r="C49" s="5" t="n">
        <v>-58112</v>
      </c>
    </row>
    <row r="50">
      <c r="A50" s="4" t="inlineStr">
        <is>
          <t>Cash and cash equivalents and restricted cash, beginning of period</t>
        </is>
      </c>
      <c r="B50" s="5" t="n">
        <v>936716</v>
      </c>
      <c r="C50" s="5" t="n">
        <v>536747</v>
      </c>
    </row>
    <row r="51">
      <c r="A51" s="4" t="inlineStr">
        <is>
          <t>Cash and cash equivalents and restricted cash, end of period</t>
        </is>
      </c>
      <c r="B51" s="5" t="n">
        <v>229376</v>
      </c>
      <c r="C51" s="5" t="n">
        <v>478635</v>
      </c>
    </row>
    <row r="52">
      <c r="A52" s="3" t="inlineStr">
        <is>
          <t>Cash paid during the period:</t>
        </is>
      </c>
    </row>
    <row r="53">
      <c r="A53" s="4" t="inlineStr">
        <is>
          <t>Interest paid</t>
        </is>
      </c>
      <c r="B53" s="5" t="n">
        <v>10798</v>
      </c>
      <c r="C53" s="5" t="n">
        <v>11473</v>
      </c>
    </row>
    <row r="54">
      <c r="A54" s="4" t="inlineStr">
        <is>
          <t>Income tax paid (received), net</t>
        </is>
      </c>
      <c r="B54" s="5" t="n">
        <v>633</v>
      </c>
      <c r="C54" s="5" t="n">
        <v>-31965</v>
      </c>
    </row>
    <row r="55">
      <c r="A55" s="4" t="inlineStr">
        <is>
          <t>Payments for operating leases</t>
        </is>
      </c>
      <c r="B55" s="5" t="n">
        <v>6069</v>
      </c>
      <c r="C55" s="5" t="n">
        <v>8970</v>
      </c>
    </row>
    <row r="56">
      <c r="A56" s="3" t="inlineStr">
        <is>
          <t>Non-cash operating and investing activities:</t>
        </is>
      </c>
    </row>
    <row r="57">
      <c r="A57" s="4" t="inlineStr">
        <is>
          <t>Changes in accounts payable and accrued liabilities related to purchases of property, plant and equipment</t>
        </is>
      </c>
      <c r="B57" s="5" t="n">
        <v>-2431</v>
      </c>
      <c r="C57" s="5" t="n">
        <v>-1296</v>
      </c>
    </row>
    <row r="58">
      <c r="A58" s="4" t="inlineStr">
        <is>
          <t>Changes in accounts receivable, property, plant and equipment and other noncurrent assets related to the sale of equipment</t>
        </is>
      </c>
      <c r="B58" s="5" t="n">
        <v>0</v>
      </c>
      <c r="C58" s="5" t="n">
        <v>9290</v>
      </c>
    </row>
    <row r="59">
      <c r="A59" s="4" t="inlineStr">
        <is>
          <t>Cumulative effect adjustment for adoption of ASU No. 2016-13</t>
        </is>
      </c>
      <c r="B59" s="6" t="n">
        <v>0</v>
      </c>
      <c r="C59" s="6" t="n">
        <v>-12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50:50Z</dcterms:created>
  <dcterms:modified xmlns:dcterms="http://purl.org/dc/terms/" xmlns:xsi="http://www.w3.org/2001/XMLSchema-instance" xsi:type="dcterms:W3CDTF">2022-04-27T20:50:50Z</dcterms:modified>
</cp:coreProperties>
</file>